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Description of Business" sheetId="8" state="visible" r:id="rId8"/>
    <sheet xmlns:r="http://schemas.openxmlformats.org/officeDocument/2006/relationships" name="Significant Accounting Principl"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Contract Assets and Contract Li" sheetId="12" state="visible" r:id="rId12"/>
    <sheet xmlns:r="http://schemas.openxmlformats.org/officeDocument/2006/relationships" name="Business Combinations and Acqui" sheetId="13" state="visible" r:id="rId13"/>
    <sheet xmlns:r="http://schemas.openxmlformats.org/officeDocument/2006/relationships" name="Accounts Receivable, net" sheetId="14" state="visible" r:id="rId14"/>
    <sheet xmlns:r="http://schemas.openxmlformats.org/officeDocument/2006/relationships" name="Goodwill and Intangible Assets," sheetId="15" state="visible" r:id="rId15"/>
    <sheet xmlns:r="http://schemas.openxmlformats.org/officeDocument/2006/relationships" name="Consolidated Variable Interest "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Leases" sheetId="21" state="visible" r:id="rId21"/>
    <sheet xmlns:r="http://schemas.openxmlformats.org/officeDocument/2006/relationships" name="Legal Proceedings, Commitments," sheetId="22" state="visible" r:id="rId22"/>
    <sheet xmlns:r="http://schemas.openxmlformats.org/officeDocument/2006/relationships" name="Segment Reporting"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Significant Accounting Princi_2" sheetId="26" state="visible" r:id="rId26"/>
    <sheet xmlns:r="http://schemas.openxmlformats.org/officeDocument/2006/relationships" name="Revenues (Tables)" sheetId="27" state="visible" r:id="rId27"/>
    <sheet xmlns:r="http://schemas.openxmlformats.org/officeDocument/2006/relationships" name="Contract Assets and Contract _2" sheetId="28" state="visible" r:id="rId28"/>
    <sheet xmlns:r="http://schemas.openxmlformats.org/officeDocument/2006/relationships" name="Accounts Receivable, net (Table" sheetId="29" state="visible" r:id="rId29"/>
    <sheet xmlns:r="http://schemas.openxmlformats.org/officeDocument/2006/relationships" name="Goodwill and Intangible Asset_2" sheetId="30" state="visible" r:id="rId30"/>
    <sheet xmlns:r="http://schemas.openxmlformats.org/officeDocument/2006/relationships" name="Consolidated Variable Interes_2"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Description of Business (Detail" sheetId="37" state="visible" r:id="rId37"/>
    <sheet xmlns:r="http://schemas.openxmlformats.org/officeDocument/2006/relationships" name="Significant Accounting Princi_3" sheetId="38" state="visible" r:id="rId38"/>
    <sheet xmlns:r="http://schemas.openxmlformats.org/officeDocument/2006/relationships" name="Revenues - Disaggregated Revenu" sheetId="39" state="visible" r:id="rId39"/>
    <sheet xmlns:r="http://schemas.openxmlformats.org/officeDocument/2006/relationships" name="Revenues - Narrative (Details)" sheetId="40" state="visible" r:id="rId40"/>
    <sheet xmlns:r="http://schemas.openxmlformats.org/officeDocument/2006/relationships" name="Contract Assets and Contract _3" sheetId="41" state="visible" r:id="rId41"/>
    <sheet xmlns:r="http://schemas.openxmlformats.org/officeDocument/2006/relationships" name="Contract Assets and Contract _4" sheetId="42" state="visible" r:id="rId42"/>
    <sheet xmlns:r="http://schemas.openxmlformats.org/officeDocument/2006/relationships" name="Business Combinations and Acq_2" sheetId="43" state="visible" r:id="rId43"/>
    <sheet xmlns:r="http://schemas.openxmlformats.org/officeDocument/2006/relationships" name="Accounts Receivable, net - Comp" sheetId="44" state="visible" r:id="rId44"/>
    <sheet xmlns:r="http://schemas.openxmlformats.org/officeDocument/2006/relationships" name="Accounts Receivable, net (Detai"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onsolidated Variable Interes_3" sheetId="49" state="visible" r:id="rId49"/>
    <sheet xmlns:r="http://schemas.openxmlformats.org/officeDocument/2006/relationships" name="Consolidated Variable Interes_4" sheetId="50" state="visible" r:id="rId50"/>
    <sheet xmlns:r="http://schemas.openxmlformats.org/officeDocument/2006/relationships" name="Debt - Long-Term Debt (Details)" sheetId="51" state="visible" r:id="rId51"/>
    <sheet xmlns:r="http://schemas.openxmlformats.org/officeDocument/2006/relationships" name="Debt - Narrative (Details)" sheetId="52" state="visible" r:id="rId52"/>
    <sheet xmlns:r="http://schemas.openxmlformats.org/officeDocument/2006/relationships" name="Debt - Future Principal Maturit" sheetId="53" state="visible" r:id="rId53"/>
    <sheet xmlns:r="http://schemas.openxmlformats.org/officeDocument/2006/relationships" name="Stockholders' Equity (Details)" sheetId="54" state="visible" r:id="rId54"/>
    <sheet xmlns:r="http://schemas.openxmlformats.org/officeDocument/2006/relationships" name="Stock-Based Compensation (Detai" sheetId="55" state="visible" r:id="rId55"/>
    <sheet xmlns:r="http://schemas.openxmlformats.org/officeDocument/2006/relationships" name="Stock-Based Compensation - Summ" sheetId="56" state="visible" r:id="rId56"/>
    <sheet xmlns:r="http://schemas.openxmlformats.org/officeDocument/2006/relationships" name="Net Income (Loss) Per Share - C" sheetId="57" state="visible" r:id="rId57"/>
    <sheet xmlns:r="http://schemas.openxmlformats.org/officeDocument/2006/relationships" name="Net Income (Loss) Per Share - N" sheetId="58" state="visible" r:id="rId58"/>
    <sheet xmlns:r="http://schemas.openxmlformats.org/officeDocument/2006/relationships" name="Leases - Narrative (Details)" sheetId="59" state="visible" r:id="rId59"/>
    <sheet xmlns:r="http://schemas.openxmlformats.org/officeDocument/2006/relationships" name="Leases - Future Minimum Operati" sheetId="60" state="visible" r:id="rId60"/>
    <sheet xmlns:r="http://schemas.openxmlformats.org/officeDocument/2006/relationships" name="Segment Reporting (Details)" sheetId="61" state="visible" r:id="rId61"/>
    <sheet xmlns:r="http://schemas.openxmlformats.org/officeDocument/2006/relationships" name="Related-Party Transactions (Det" sheetId="62" state="visible" r:id="rId62"/>
    <sheet xmlns:r="http://schemas.openxmlformats.org/officeDocument/2006/relationships" name="Income Taxe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6 Months Ended</t>
        </is>
      </c>
    </row>
    <row r="2">
      <c r="B2" s="2" t="inlineStr">
        <is>
          <t>Jun. 28,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1-38643</t>
        </is>
      </c>
    </row>
    <row r="9">
      <c r="A9" s="4" t="inlineStr">
        <is>
          <t>Entity Registrant Name</t>
        </is>
      </c>
      <c r="B9" s="4" t="inlineStr">
        <is>
          <t>PAE INCORPORATED</t>
        </is>
      </c>
    </row>
    <row r="10">
      <c r="A10" s="4" t="inlineStr">
        <is>
          <t>Entity Incorporation, State or Country Code</t>
        </is>
      </c>
      <c r="B10" s="4" t="inlineStr">
        <is>
          <t>DE</t>
        </is>
      </c>
    </row>
    <row r="11">
      <c r="A11" s="4" t="inlineStr">
        <is>
          <t>Entity Tax Identification Number</t>
        </is>
      </c>
      <c r="B11" s="4" t="inlineStr">
        <is>
          <t>82-3173473</t>
        </is>
      </c>
    </row>
    <row r="12">
      <c r="A12" s="4" t="inlineStr">
        <is>
          <t>Entity Address, Address Line One</t>
        </is>
      </c>
      <c r="B12" s="4" t="inlineStr">
        <is>
          <t>7799 Leesburg Pike</t>
        </is>
      </c>
    </row>
    <row r="13">
      <c r="A13" s="4" t="inlineStr">
        <is>
          <t>Entity Address, Address Line Two</t>
        </is>
      </c>
      <c r="B13" s="4" t="inlineStr">
        <is>
          <t>Suite 300 North</t>
        </is>
      </c>
    </row>
    <row r="14">
      <c r="A14" s="4" t="inlineStr">
        <is>
          <t>Entity Address, City or Town</t>
        </is>
      </c>
      <c r="B14" s="4" t="inlineStr">
        <is>
          <t>Falls Church</t>
        </is>
      </c>
    </row>
    <row r="15">
      <c r="A15" s="4" t="inlineStr">
        <is>
          <t>Entity Address, State or Province</t>
        </is>
      </c>
      <c r="B15" s="4" t="inlineStr">
        <is>
          <t>VA</t>
        </is>
      </c>
    </row>
    <row r="16">
      <c r="A16" s="4" t="inlineStr">
        <is>
          <t>Entity Address, Postal Zip Code</t>
        </is>
      </c>
      <c r="B16" s="4" t="inlineStr">
        <is>
          <t>22043</t>
        </is>
      </c>
    </row>
    <row r="17">
      <c r="A17" s="4" t="inlineStr">
        <is>
          <t>City Area Code</t>
        </is>
      </c>
      <c r="B17" s="4" t="inlineStr">
        <is>
          <t>703</t>
        </is>
      </c>
    </row>
    <row r="18">
      <c r="A18" s="4" t="inlineStr">
        <is>
          <t>Local Phone Number</t>
        </is>
      </c>
      <c r="B18" s="4" t="inlineStr">
        <is>
          <t>717-6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92040654</v>
      </c>
    </row>
    <row r="27">
      <c r="A27" s="4" t="inlineStr">
        <is>
          <t>Entity Central Index Key</t>
        </is>
      </c>
      <c r="B27" s="4" t="inlineStr">
        <is>
          <t>0001720821</t>
        </is>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0</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Title of 12(b) Security</t>
        </is>
      </c>
      <c r="B34" s="4" t="inlineStr">
        <is>
          <t>Class A Common Stock</t>
        </is>
      </c>
    </row>
    <row r="35">
      <c r="A35" s="4" t="inlineStr">
        <is>
          <t>Trading Symbol</t>
        </is>
      </c>
      <c r="B35" s="4" t="inlineStr">
        <is>
          <t>PAE</t>
        </is>
      </c>
    </row>
    <row r="36">
      <c r="A36" s="4" t="inlineStr">
        <is>
          <t>Security Exchange Name</t>
        </is>
      </c>
      <c r="B36" s="4" t="inlineStr">
        <is>
          <t>NASDAQ</t>
        </is>
      </c>
    </row>
    <row r="37">
      <c r="A37" s="4" t="inlineStr">
        <is>
          <t>Warrants</t>
        </is>
      </c>
    </row>
    <row r="38">
      <c r="A38" s="3" t="inlineStr">
        <is>
          <t>Entity Information [Line Items]</t>
        </is>
      </c>
    </row>
    <row r="39">
      <c r="A39" s="4" t="inlineStr">
        <is>
          <t>Title of 12(b) Security</t>
        </is>
      </c>
      <c r="B39" s="4" t="inlineStr">
        <is>
          <t>Warrants</t>
        </is>
      </c>
    </row>
    <row r="40">
      <c r="A40" s="4" t="inlineStr">
        <is>
          <t>Trading Symbol</t>
        </is>
      </c>
      <c r="B40" s="4" t="inlineStr">
        <is>
          <t>PAEW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28, 2020</t>
        </is>
      </c>
    </row>
    <row r="3">
      <c r="A3" s="3" t="inlineStr">
        <is>
          <t>Accounting Changes and Error Corrections [Abstract]</t>
        </is>
      </c>
    </row>
    <row r="4">
      <c r="A4" s="4" t="inlineStr">
        <is>
          <t>Recent Accounting Pronouncements</t>
        </is>
      </c>
      <c r="B4" s="4" t="inlineStr">
        <is>
          <t>Recent Accounting Pronouncements Accounting Pronouncements Adopted In June 2016, the Financial Accounting Standards Board (“FASB”) issued Accounting Standards Update (ASU) No. 2016-13, Financial Instruments – Credit Losses (Topic 326): Measurement of Credit Losses for financial instruments, which requires the measurement and recognition of expected credit losses for financial assets held at amortized cost, replacing the existing incurred loss impairment model. The new standard is effective for reporting periods beginning after December 15, 2019, with early adoption permitted. The Company adopted this guidance effective January 1, 2020 under the modified retrospective method and such adoption did not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28, 2020</t>
        </is>
      </c>
    </row>
    <row r="3">
      <c r="A3" s="3" t="inlineStr">
        <is>
          <t>Revenue from Contract with Customer [Abstract]</t>
        </is>
      </c>
    </row>
    <row r="4">
      <c r="A4" s="4" t="inlineStr">
        <is>
          <t>Revenues</t>
        </is>
      </c>
      <c r="B4" s="4" t="inlineStr">
        <is>
          <t>Revenues Disaggregated Revenues Disaggregated revenues by customer type were as follows ( in thousands ): Three Months Ended June 28, 2020 GMS NSS Total DoD $ 204,634 $ 62,096 $ 266,730 Other U.S. government agencies 260,714 49,434 310,148 Commercial and non-U.S. customers 42,506 23,919 66,425 Total $ 507,854 $ 135,449 $ 643,303 Six Months Ended June 28, 2020 GMS NSS Total DoD $ 392,240 $ 129,275 $ 521,515 Other U.S. government agencies 510,660 120,156 630,816 Commercial and non-U.S. customers 62,398 45,827 108,225 Total $ 965,298 $ 295,258 $ 1,260,556 Three Months Ended June 30, 2019 GMS NSS Total DoD $ 214,657 $ 56,713 $ 271,370 Other U.S. government agencies 281,154 93,742 374,896 Commercial and non-U.S. customers 30,214 19,127 49,341 Total $ 526,025 $ 169,582 $ 695,607 Six Months Ended June 30, 2019 GMS NSS Total DoD $ 415,059 $ 115,464 $ 530,523 Other U.S. government agencies 555,266 182,952 738,218 Commercial and non-U.S. customers 60,179 40,171 100,350 Total $ 1,030,504 $ 338,587 $ 1,369,091 Disaggregated revenues by contract type were as follows ( in thousands ): Three Months Ended June 28, 2020 GMS NSS Total Cost-reimbursable $ 299,906 $ 34,288 $ 334,194 Fixed-price 158,247 53,693 211,940 Time and materials 49,701 47,468 97,169 Total $ 507,854 $ 135,449 $ 643,303 Six Months Ended June 28, 2020 GMS NSS Total Cost-reimbursable $ 565,986 $ 71,192 $ 637,178 Fixed-price 320,285 122,650 442,935 Time and materials 79,027 101,416 180,443 Total $ 965,298 $ 295,258 $ 1,260,556 Three Months Ended June 30, 2019 GMS NSS Total Cost-reimbursable $ 304,688 $ 23,481 $ 328,169 Fixed-price 175,592 72,080 247,672 Time and materials 45,745 74,021 119,766 Total $ 526,025 $ 169,582 $ 695,607 Six Months Ended June 30, 2019 GMS NSS Total Cost-reimbursable $ 595,379 $ 45,703 $ 641,082 Fixed-price 350,991 148,594 499,585 Time and materials 84,134 144,290 228,424 Total $ 1,030,504 $ 338,587 $ 1,369,091 Disaggregated revenues by geographic location were as follows ( in thousands ): Three Months Ended June 28, 2020 GMS NSS Total United States $ 277,536 $ 133,875 $ 411,411 International 230,318 1,574 231,892 Total $ 507,854 $ 135,449 $ 643,303 Six Months Ended June 28, 2020 GMS NSS Total United States $ 526,446 $ 292,014 $ 818,460 International 438,852 3,244 442,096 Total $ 965,298 $ 295,258 $ 1,260,556 Three Months Ended June 30, 2019 GMS NSS Total United States $ 261,413 $ 167,923 $ 429,336 International 264,612 1,659 266,271 Total $ 526,025 $ 169,582 $ 695,607 Six Months Ended June 30, 2019 GMS NSS Total United States $ 521,501 $ 335,707 $ 857,208 International 509,003 2,880 511,883 Total $ 1,030,504 $ 338,587 $ 1,369,091 Remaining Performance Obligations The Company’s remaining performance obligations balance represents the expected revenue to be recognized for the satisfaction of remaining performance obligations on existing contracts. This balance excludes unexercised contract option years and task orders that may be issued underneath an indefinite delivery, indefinite quantity contract. The remaining performance obligations balance as of June 28, 2020 and December 31, 2019 was $1,260.0 million and $1,640.0 million, respectively. The Company expects to recognize approximately 95.2% and 4.8% of the remaining performance obligations balance as revenue over the next year and thereafter, respectively. Contract assets consist of unbilled receivables which represent rights to payment for work or services completed but not billed as of the reporting date. Contract assets are recorded as unbilled receivables within accounts receivable, net on the condensed consolidated balance sheets. Contract liabilities are advances and milestone payments from customers on certain contracts that exceed revenue earned to date. Contract liabilities are recorded as customer advances and billings in excess of costs on the condensed consolidated balance sheets. Contract assets and contract liabilities consisted of the following as of the dates presented ( in thousands ): June 28, December 31, 2020 2019 Contract assets $ 297,146 $ 295,103 Contract liabilities $ 70,695 $ 51,439 The increase in contract assets of $2.0 million during the six-month period ended June 28, 2020 was primarily due to the timing of billings, partially offset by revenue recognized related to the satisfaction of performance obligations. The increase in contract liabilities of $19.3 million during the six-month period ended June 28, 2020 was primarily due to the timing of advance payments from customers partially offset by revenue recognized during the period. During the three-month and six-month periods ended June 28, 2020, the Company recognized $1.1 million and $33.4 million, respectively, relating to amounts that were included in the beginning balance of contract liabilities. During the three-month and six-month periods ended June 30, 2019, the Company recognized $4.5 million and $16.6 million, respectively, relating to amounts that were included in the beginning balance of contrac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n. 28, 2020</t>
        </is>
      </c>
    </row>
    <row r="3">
      <c r="A3" s="3" t="inlineStr">
        <is>
          <t>Revenue from Contract with Customer [Abstract]</t>
        </is>
      </c>
    </row>
    <row r="4">
      <c r="A4" s="4" t="inlineStr">
        <is>
          <t>Contract Assets and Contract Liabilities</t>
        </is>
      </c>
      <c r="B4" s="4" t="inlineStr">
        <is>
          <t>Revenues Disaggregated Revenues Disaggregated revenues by customer type were as follows ( in thousands ): Three Months Ended June 28, 2020 GMS NSS Total DoD $ 204,634 $ 62,096 $ 266,730 Other U.S. government agencies 260,714 49,434 310,148 Commercial and non-U.S. customers 42,506 23,919 66,425 Total $ 507,854 $ 135,449 $ 643,303 Six Months Ended June 28, 2020 GMS NSS Total DoD $ 392,240 $ 129,275 $ 521,515 Other U.S. government agencies 510,660 120,156 630,816 Commercial and non-U.S. customers 62,398 45,827 108,225 Total $ 965,298 $ 295,258 $ 1,260,556 Three Months Ended June 30, 2019 GMS NSS Total DoD $ 214,657 $ 56,713 $ 271,370 Other U.S. government agencies 281,154 93,742 374,896 Commercial and non-U.S. customers 30,214 19,127 49,341 Total $ 526,025 $ 169,582 $ 695,607 Six Months Ended June 30, 2019 GMS NSS Total DoD $ 415,059 $ 115,464 $ 530,523 Other U.S. government agencies 555,266 182,952 738,218 Commercial and non-U.S. customers 60,179 40,171 100,350 Total $ 1,030,504 $ 338,587 $ 1,369,091 Disaggregated revenues by contract type were as follows ( in thousands ): Three Months Ended June 28, 2020 GMS NSS Total Cost-reimbursable $ 299,906 $ 34,288 $ 334,194 Fixed-price 158,247 53,693 211,940 Time and materials 49,701 47,468 97,169 Total $ 507,854 $ 135,449 $ 643,303 Six Months Ended June 28, 2020 GMS NSS Total Cost-reimbursable $ 565,986 $ 71,192 $ 637,178 Fixed-price 320,285 122,650 442,935 Time and materials 79,027 101,416 180,443 Total $ 965,298 $ 295,258 $ 1,260,556 Three Months Ended June 30, 2019 GMS NSS Total Cost-reimbursable $ 304,688 $ 23,481 $ 328,169 Fixed-price 175,592 72,080 247,672 Time and materials 45,745 74,021 119,766 Total $ 526,025 $ 169,582 $ 695,607 Six Months Ended June 30, 2019 GMS NSS Total Cost-reimbursable $ 595,379 $ 45,703 $ 641,082 Fixed-price 350,991 148,594 499,585 Time and materials 84,134 144,290 228,424 Total $ 1,030,504 $ 338,587 $ 1,369,091 Disaggregated revenues by geographic location were as follows ( in thousands ): Three Months Ended June 28, 2020 GMS NSS Total United States $ 277,536 $ 133,875 $ 411,411 International 230,318 1,574 231,892 Total $ 507,854 $ 135,449 $ 643,303 Six Months Ended June 28, 2020 GMS NSS Total United States $ 526,446 $ 292,014 $ 818,460 International 438,852 3,244 442,096 Total $ 965,298 $ 295,258 $ 1,260,556 Three Months Ended June 30, 2019 GMS NSS Total United States $ 261,413 $ 167,923 $ 429,336 International 264,612 1,659 266,271 Total $ 526,025 $ 169,582 $ 695,607 Six Months Ended June 30, 2019 GMS NSS Total United States $ 521,501 $ 335,707 $ 857,208 International 509,003 2,880 511,883 Total $ 1,030,504 $ 338,587 $ 1,369,091 Remaining Performance Obligations The Company’s remaining performance obligations balance represents the expected revenue to be recognized for the satisfaction of remaining performance obligations on existing contracts. This balance excludes unexercised contract option years and task orders that may be issued underneath an indefinite delivery, indefinite quantity contract. The remaining performance obligations balance as of June 28, 2020 and December 31, 2019 was $1,260.0 million and $1,640.0 million, respectively. The Company expects to recognize approximately 95.2% and 4.8% of the remaining performance obligations balance as revenue over the next year and thereafter, respectively. Contract assets consist of unbilled receivables which represent rights to payment for work or services completed but not billed as of the reporting date. Contract assets are recorded as unbilled receivables within accounts receivable, net on the condensed consolidated balance sheets. Contract liabilities are advances and milestone payments from customers on certain contracts that exceed revenue earned to date. Contract liabilities are recorded as customer advances and billings in excess of costs on the condensed consolidated balance sheets. Contract assets and contract liabilities consisted of the following as of the dates presented ( in thousands ): June 28, December 31, 2020 2019 Contract assets $ 297,146 $ 295,103 Contract liabilities $ 70,695 $ 51,439 The increase in contract assets of $2.0 million during the six-month period ended June 28, 2020 was primarily due to the timing of billings, partially offset by revenue recognized related to the satisfaction of performance obligations. The increase in contract liabilities of $19.3 million during the six-month period ended June 28, 2020 was primarily due to the timing of advance payments from customers partially offset by revenue recognized during the period. During the three-month and six-month periods ended June 28, 2020, the Company recognized $1.1 million and $33.4 million, respectively, relating to amounts that were included in the beginning balance of contract liabilities. During the three-month and six-month periods ended June 30, 2019, the Company recognized $4.5 million and $16.6 million, respectively, relating to amounts that were included in the beginning balance of contrac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Acquisitions</t>
        </is>
      </c>
      <c r="B1" s="2" t="inlineStr">
        <is>
          <t>6 Months Ended</t>
        </is>
      </c>
    </row>
    <row r="2">
      <c r="B2" s="2" t="inlineStr">
        <is>
          <t>Jun. 28, 2020</t>
        </is>
      </c>
    </row>
    <row r="3">
      <c r="A3" s="3" t="inlineStr">
        <is>
          <t>Business Combinations [Abstract]</t>
        </is>
      </c>
    </row>
    <row r="4">
      <c r="A4" s="4" t="inlineStr">
        <is>
          <t>Business Combinations and Acquisitions</t>
        </is>
      </c>
      <c r="B4" s="4" t="inlineStr">
        <is>
          <t xml:space="preserve">Business Combinations and Acquisitions As described in Note 1- “Description of Business”, the Business Combination was consummated on February 10, 2020. For financial accounting and reporting purposes under U.S. GAAP, the Business Combination was accounted for as a reverse acquisition and recapitalization, with no goodwill or other intangible asset recorded. Under this method of accounting, Gores III (“legal acquirer”) is treated as the acquired entity and Shay (legal acquiree) is deemed to have issued common stock for the net assets and equity of Gores III consisting of mainly cash, accompanied by simultaneous equity recapitalization of Shay (“Recapitalization”). The net assets of Gores III are stated at historical cost, and accordingly the equity and net assets of Shay have not been adjusted to fair value. Consequently, the consolidated assets, liabilities and results of operations of Shay are the historical financial statements of PAE Incorporated and the Gores III assets, liabilities and results of operations are consolidated with the assets, liabilities and results of operations of Shay beginning on the Closing Date. Shares and earnings per share information prior to the Business Combination have been retroactively restated to reflect the exchange ratio established in the Recapitalization. Other than professional fees paid to consummate the transaction, the Business Combination primarily involved the exchange of cash and equity between Gores III, Shay and the stockholders of the respective companies. The aggregate proceeds paid to the Shay Stockholders on the Closing Date was approximately $424.2 million. The remainder of the consideration paid to the Shay Stockholders consisted of 21,127,823 newly issued shares of Class A Common Stock of PAE Incorporated, par value $0.0001 per share (“Class A Common Stock”). In addition to the foregoing consideration paid on the Closing Date, former stockholders of Shay are entitled to receive additional Earn-Out Shares from PAE of up to an aggregate of 4,000,000 shares of Class A Common Stock if the price of Class A Common Stock trading on the Nasdaq exceeds certain thresholds during the five-year period following the completion of the Business Combination. See Note 11 - “Stockholders’ Equity - Earn-Out Agreement” for additional information. The Company also has certain warrants issued by Gores III that remain outstanding after the Business Combination. See Note 11 - “Stockholders’ Equity - Warrants” for further information about the warrants. In connection with the Business Combination, the Company recorded $20.9 million, net of tax as a reduction to additional paid in capital related to the transaction costs. These costs were directly attributable to the Recapital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28, 2020</t>
        </is>
      </c>
    </row>
    <row r="3">
      <c r="A3" s="3" t="inlineStr">
        <is>
          <t>Receivables [Abstract]</t>
        </is>
      </c>
    </row>
    <row r="4">
      <c r="A4" s="4" t="inlineStr">
        <is>
          <t>Accounts Receivable, net</t>
        </is>
      </c>
      <c r="B4" s="4" t="inlineStr">
        <is>
          <t>Accounts Receivable, net The components of Accounts receivable, net consisted of the following as of the dates presented (in thousands): June 28, December 31, 2020 2019 Billed receivables $ 136,904 $ 148,747 Unbilled receivables 297,146 295,103 Less allowance for credit losses (1,865) (1,670) Total accounts receivables, net $ 432,185 $ 442,180 As of June 28, 2020 approximately 91.7% of the Company’s accounts receivable are with the U.S. gover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28, 2020</t>
        </is>
      </c>
    </row>
    <row r="3">
      <c r="A3" s="3" t="inlineStr">
        <is>
          <t>Goodwill and Intangible Assets Disclosure [Abstract]</t>
        </is>
      </c>
    </row>
    <row r="4">
      <c r="A4" s="4" t="inlineStr">
        <is>
          <t>Goodwill and Intangible Assets, net</t>
        </is>
      </c>
      <c r="B4" s="4" t="inlineStr">
        <is>
          <t xml:space="preserve">Goodwill and Intangible Assets, net Goodwill Based on management’s assessment of goodwill, there was no impairment or change for the three-month and six-month periods ended June 28, 2020. The Company considered the implications of COVID-19 as it relates to goodwill and indefinite-lived assets fair value. COVID-19 has had a marginally unfavorable impact on the Company’s results of operations for the three-month and six-month periods ended June 28, 2020. Since the Company’s primary customers are departments and agencies within the U.S. Government, it has not historically had significant issues collecting its receivables and management does not foresee issues collecting receivables in the foreseeable future. In addition, the Company’s contract awards typically extend to at least five years, including options, and it has a strong history of being awarded a majority of these contract options. Management does not anticipate that the pandemic will have a materially adverse impact on such options. The Company’s liquidity position has not been materially impacted, and management continues to believe that the Company has adequate liquidity to fund its operations and meet its debt service obligations for the foreseeable future. Based on management’s assessment there has been no impact to goodwill and indefinite-lived assets fair value due to the implications of COVID-19. Intangible Assets, net The components of intangible assets, net consisted of the following as of the dates presented (in thousands): June 28, 2020 Gross Carrying Amount Accumulated Amortization Net Carrying Amount Customer relationships $ 286,900 $ (132,107) $ 154,793 Technology 1,700 (1,700) — Trade name 16,900 (7,323) 9,577 Total $ 305,500 $ (141,130) $ 164,370 December 31, 2019 Gross Carrying Amount Accumulated Amortization Net Carrying Amount Customer relationships $ 286,900 $ (116,923) $ 169,977 Technology 1,700 (1,700) — Trade name 16,900 (6,413) 10,487 Total $ 305,500 $ (125,036) $ 180,464 As of the six-month period ended June 28, 2020, customer relationships and trade name intangibles had weighted average remaining useful lives of 7.2 and 5.5 years, respectively. As of the year-ended December 31, 2019, customer relationships and trade name had weighted average remaining useful lives of 7.9 and 6.0 years, respectively. During the three-month and six-month periods ended June 28, 2020 amortization expense was approximately $8.0 million and $16.1 million, respectively. During the three-month and six-month periods ended June 30, 2019, amortization expense was approximately $8.2 million and $16.9 million, respectively. Estimated amortization expense in future years is expected to be: As of June 28, 2020 Remainder of 2020 $ 16,094 2021 31,824 2022 31,775 2023 24,565 2024 20,490 Thereafter 39,622 Total $ 164,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6 Months Ended</t>
        </is>
      </c>
    </row>
    <row r="2">
      <c r="B2" s="2" t="inlineStr">
        <is>
          <t>Jun. 28, 2020</t>
        </is>
      </c>
    </row>
    <row r="3">
      <c r="A3" s="3" t="inlineStr">
        <is>
          <t>Organization, Consolidation and Presentation of Financial Statements [Abstract]</t>
        </is>
      </c>
    </row>
    <row r="4">
      <c r="A4" s="4" t="inlineStr">
        <is>
          <t>Consolidated Variable Interest Entities</t>
        </is>
      </c>
      <c r="B4" s="4" t="inlineStr">
        <is>
          <t xml:space="preserve">Consolidated Variable Interest Entities The Company has entered into ventures and investments that allow it to participate in projects in areas where it is advantageous or required by law to partner with a local organization. The Company is the majority shareholder and primary beneficiary of PAE (New Zealand) Limited, ATOM Training Limited, PAE-Perini LLC, Syncom Space Services LLC, PAE-SGT Partners LLC, and accordingly, these entities are consolidated. As the primary beneficiary, the Company has a risk and obligation to absorb any losses significant to the VIE and the power, through voting rights or similar rights, to direct the activities that could impact economic performance of the VIE. The use of the assets of the VIEs to settle the Company’s obligations is subject to the approval of the managing body of each VIE. The cash flows generated by these VIEs are included within the Company’s condensed consolidated statements of cash flows. The condensed consolidated balance sheets include the following amounts from these consolidated VIEs as of the dates presented ( in thousands ): June 28, December 31, 2020 2019 Assets Total assets $ 132,384 $ 127,742 Liabilities and equity Total liabilities $ 78,327 $ 80,151 Total equity 54,057 47,591 Total liabilities and equity $ 132,384 $ 127,742 The condensed consolidated statements of operations include the following amounts from consolidated VIEs for the periods presented ( in thousands ): Three Months Ended Six Months Ended June 28, June 30, June 28, June 30, 2020 2019 2020 2019 Income statements Revenues $ 94,454 $ 89,789 $ 181,644 $ 153,049 Cost of revenues 76,634 71,552 145,159 121,954 Selling, general and administrative expenses 15,864 21,438 33,881 39,727 Total operating expenses 92,498 92,990 179,040 161,681 Program income (loss) 1,956 (3,201) 2,604 (8,632) Other (income) expense, net 840 (500) (209) (854) Net income (loss) $ 2,796 $ (3,701) $ 2,395 $ (9,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0</t>
        </is>
      </c>
    </row>
    <row r="3">
      <c r="A3" s="3" t="inlineStr">
        <is>
          <t>Debt Disclosure [Abstract]</t>
        </is>
      </c>
    </row>
    <row r="4">
      <c r="A4" s="4" t="inlineStr">
        <is>
          <t>Debt</t>
        </is>
      </c>
      <c r="B4" s="4" t="inlineStr">
        <is>
          <t>Debt Long-term debt consisted of the following as of the dates presented ( in thousands ): June 28, December 31, 2020 2019 First Term Loan $ 499,320 $ 506,772 Second Term Loan 128,783 265,329 Revolving Credit Facility — — Total debt 628,103 772,101 Unamortized discount and debt issuance costs (15,306) (22,164) Total debt, net of discount and debt issuance costs 612,797 749,937 Less current maturities of long-term debt (22,969) (22,007) Total long-term debt, net of current $ 589,828 $ 727,930 Credit Agreements The Company’s borrowing arrangement provides for current borrowings up to $499.3 million under a first lien term loan credit agreement, dated October 26, 2016, as amended (the “First Term Loan”), $128.8 million under a second lien term loan credit agreement, dated October 26, 2016, as amended (the “Second Term Loan”), and $150.0 million under a revolving credit facility dated October 26, 2016, as amended (the “Revolving Credit Facility,” and together with the First Term Loan and the Second Term Loan, the “Credit Agreements”). Principal and interest are due quarterly on the First Term Loan and interest only is due quarterly on the Second Term Loan. The maturity date of the First Term Loan is October 20, 2022. For the Second Term Loan the maturity date is October 20, 2023. For the Company’s Revolving Credit Facility the maturity date is October 20, 2021. In connection with the Business Combination, Shay was required to amend its existing credit facilities and reduce its outstanding indebtedness under its credit facilities such that the total indebtedness under the facilities, minus cash on hand at the consummation of the transaction would not be greater than $572.1 million. Immediately after the closing of the transaction the outstanding balance on the Second Term Loan was reduced by approximately $136.5 million to a principal balance of $128.8 million. The Credit Agreements require the Company to comply with specified financial covenants under certain circumstances, including the maintenance of certain leverage ratios. The Credit Agreements also contain various non-financial covenants, including affirmative covenants with respect to reporting requirements and maintenance of business activities, and negative covenants that, among other things, may limit or impose restrictions on the Company’s ability to alter the character of the business, consolidate, merge, or sell assets, incur liens or additional indebtedness, make investments, and undertake certain additional actions. The Company was in compliance with the financial covenants under the Credit Agreements as of June 28, 2020 and December 31, 2019, respectively. Future principal maturities of the Company’s long-term debt are summarized as follows ( in thousands ): As of June 28, 2020 Remainder of 2020 $ 22,358 2021 29,810 2022 447,152 2023 128,783 2024 — Thereafter $ — Total $ 628,103 As of June 28, 2020 and December 31, 2019, the available borrowing capacity under the Revolving Credit Facility was approximately $83.5 million and $121.8 million, respectively. Interest Rates on Credit Agreements The interest rate per annum applicable to amounts borrowed under the First Term Loan is equal to either the Base Rate (as defined below) or the LIBO Rate (as defined below), in either case, plus (i) 4.5% in the case of the Base Rate loans and (ii) 5.5% in the case of LIBO Rate loans. The interest rate per annum applicable to amounts borrowed under the Second Term Loan is equal to either the Base Rate or the LIBO Rate, in either case, plus (i) 8.5% in the case of the Base Rate loans and (ii) 9.5% in the case of LIBO Rate loans. The “Base Rate” is defined as a fluctuating rate per annum equal to the highest of (a) the Federal Funds Rate plus one half of one percent, (b) the rate of interest in effect for such day as publicly announced from time to time by Bank of America (“BofA”) as its “prime rate,” and (c) the LIBO Rate for a LIBO Rate loan with a one month Interest Period commencing on such day plus 1.0%. The “prime rate” is a rate set by BofA based upon various factors including BofA’s costs and desired return, general economic conditions and other factors, and is used as a reference point for pricing some loans, which may be priced at, above, or below such announced rate. The LIBO Rate is defined as the rate per annum equal to the London Interbank Offered Rate or a comparable or successor rate, whichever rate is approved by the Administrative Agent (as that term is defined in the Credit Agreements). The interest rate per annum applicable to the Revolving Credit Facility is equal to either a Base Rate or a LIBO Rate plus (i) a range of 0.8% to 1.3% in the case of Base Rate loans and (ii) a range of 1.8% to 2.3% in the case of LIBO Rate loans, each based on average availability as of the first day of each quarter. As of June 28, 2020 and December 31, 2019, the applicable interest rate on the amounts borrowed under the First Term Loan was 6.5% and 7.4%, respectively. As of June 28, 2020 and December 31, 2019, the applicable interest rate on amounts borrowed under the Second Term Loan was 10.5% and 11.4%, respectively. As of June 28, 2020 and December 31, 2019, the applicable interest rate on amounts borrowed under the Revolving Credit Facility was 4.0% and 5.8%, respectively. In addition, the interest rate on our term loan borrowings and revolving loan borrowings is based on the London Interbank Offered Rate (“LIBOR” or “LIBO Rate”). LIBOR is the subject of recent national, international, and other regulatory guidance and proposals for reform. In July 2017, the Chief Executive of the U.K. Financial Conduct Authority (the “FCA”), which regulates LIBOR, announced that the FCA will no longer persuade or compel banks to submit rates for the calculation of the LIBOR benchmark after 2021. This announcement indicates that the continuation of LIBOR on the current basis cannot and will not be guaranteed after 2021, and it appears likely that LIBOR will be discontinued or modified by 2021. The consequences of the discontinuance of the LIBOR benchmark cannot be entirely predicted but could include an increase in the cost of our variable rate indebtedness. Letters of Credit The Company had 11 outstanding letters of credit for program and insurance requirements totaling approximately $21.2 million as of both June 28,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8, 2020</t>
        </is>
      </c>
    </row>
    <row r="3">
      <c r="A3" s="3" t="inlineStr">
        <is>
          <t>Equity [Abstract]</t>
        </is>
      </c>
    </row>
    <row r="4">
      <c r="A4" s="4" t="inlineStr">
        <is>
          <t>Stockholders' Equity</t>
        </is>
      </c>
      <c r="B4" s="4" t="inlineStr">
        <is>
          <t xml:space="preserve">Stockholders’ Equity Authorized and Outstanding Stock In connection with the Business Combination, the Company made changes to its capital stock. The Company’s amended and restated certificate of incorporation authorizes the issuance of 211,000,000 shares of capital stock, par value of $0.0001 per share, consisting of (a) 210,000,000 shares of Class A common stock, and (b) 1,000,000 shares of preferred stock. As a result of the Business Combination, the shares issued to Shay Stockholders are reflected as if they were issued and outstanding as of the earliest reported period to reflect the new capital structure. Warrants As of June 28, 2020, there were warrants outstanding to acquire 19,999,985 shares of our Class A Common Stock including: (i) 13,333,319 warrants sold as part of the public units issued in our IPO on September 11, 2018 (the “Public Warrants”), and (ii) 6,666,666 warrants issued or transferred to our former sponsor in a private placement on the IPO closing date (the “Private Placement Warrants” and, together with the Public Warrants, the “Warrants”). The Company currently has an effective registration statement on Form S-1 relating to the issuance by the Company of up to (i) 13,333,333 shares of its Class A Common Stock issuable upon the exercise of the outstanding Public Warrants, and (ii) 6,666,666 shares of its Class A Common Stock issuable upon exercise of the Private Placement Warrants. Each whole Warrant entitles the registered holder to purchase one share of Class A Common Stock at a price of $11.50 per share. The Warrants became exercisable on March 11, 2020, thirty days following the completion of the Business Combination, and expire five years after that date, or upon redemption or liquidation. The Company may redeem outstanding Public Warrants and, unless held by the former sponsor or its permitted transferees, the Private Placement Warrants at a price of $0.01 per Warrant, provided the last reported sales price of the Company’s Class A Common Stock equals or exceeds $18.00 per share for any 20 trading days within a 30-trading-day period ending on the third business day before the Company gives proper notice of such redemption to the warrant holders. The Private Placement Warrants are identical to the Public Warrants except that, so long as they are held by the former sponsor or its permitted transferees: (i) they will not be redeemable by the Company; (ii) they may be exercised by the holders on a cashless basis; and (iii) they are subject to registration rights. Any transactions related to the Warrants are recorded within the stockholders’ equity section of the Company’s condensed consolidated financial statements. However, the issuance of shares pursuant to the exercise of these warrants is contingent upon the share price reaching $11.50. Therefore, share activity related to such warrants will not be recorded until such time as the contingency has been met. Earn-Out Agreement In connection with the Business Combination, stockholders of Shay immediately prior to the transaction (which stockholders consisted of certain affiliates of Platinum Equity, LLC and members of PAE management (the “Shay Stockholders”)) will be entitled to receive up to an aggregate of 4,000,000 additional shares of Class A Common Stock (the “Earn-Out Shares”) if at any time during the five-year period following the Closing Date (the “Earn-Out Period”) the volume weighted average closing sale price of one share of Class A Common Stock on the Nasdaq (or the exchange which shares of Class A Common Stock are then listed) for a period of at least 10 days out of 20 consecutive trading days (the “Common Share Price”) exceeds certain thresholds, described below. The thresholds (each a “Triggering Event”) causing the Earn-Out Shares to be issued by the Company to the Shay Stockholders is any such event occurs within the Earn-Out period are: (i) a one-time issuance of 1,000,000 shares if the Common Share Price is greater than $13.00; (ii) a one-time issuance of 1,000,000 shares if the Common Share Price is greater than $15.50; (iii) a one-time issuance of 1,000,000 shares if the Common Share Price is greater than $18.00; and (iv) a one-time issuance of 1,000,000 shares if the Common Share Price is greater than $20.50. Further, if during the Earn-Out Period there is a change in control (as defined in the Merger Agreement) that results in the holders of Class A Common Stock receiving a per share price in respect of their Class A Common Stock that is equal to or greater than the applicable Common Share Price required in connection with any Triggering Event (an “Acceleration Event”), then any such Triggering Event that has not previously occurred will be deemed to have occurred, and the Company must issue Earn-Out Shares accordingly. If no Triggering Event is achieved within the Earn-Out Period, the Company will not be required to issue the Earn-Out Shares. No Triggering Event was achieved during the three-month and six-month periods ended June 28,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8, 2020</t>
        </is>
      </c>
    </row>
    <row r="3">
      <c r="A3" s="3" t="inlineStr">
        <is>
          <t>Share-based Payment Arrangement [Abstract]</t>
        </is>
      </c>
    </row>
    <row r="4">
      <c r="A4" s="4" t="inlineStr">
        <is>
          <t>Stock-Based Compensation</t>
        </is>
      </c>
      <c r="B4" s="4" t="inlineStr">
        <is>
          <t xml:space="preserve">Stock-Based Compensation 2016 Participation Plan On May 23, 2016, the Company adopted the Pacific Architects and Engineers Incorporated 2016 Participation Plan (the “2016 Participation Plan”). The purpose of the 2016 Participation Plan was to provide incentive compensation to key employees by granting performance units (“Units”). The Units were valued on the date of grant by the compensation committee of the pre-Business Combination company. Participants in the Plan were entitled to receive compensation for their Units in the event a qualifying event occurs. In connection with the Business Combination, which was a qualifying event, the 2016 Participation Plan was terminated effective immediately prior to the Closing Date and, in exchange for a release of claims relating to the plan, plan participants received payments totaling approximately $17.4 million. The $17.4 million was paid out during the three-month ended March 29, 2020, and was recorded as compensation expense. 2020 Incentive Plan Prior to the closing of the Business Combination, the Gores III Board of Directors and stockholders approved the PAE Incorporated 2020 Equity Incentive Plan (the “2020 Incentive Plan”). The 2020 Incentive Plan provides for the grant of stock options, stock appreciation rights, restricted units (RSUs) and other stock or cash-based awards. Restricted Stock Units During the three-month period ended June 28, 2020, the Company issued 2,141,273 RSUs to certain employees out of the shares approved for issuance under the 2020 Incentive Plan. In addition, the Company issued 35,875 RSUs to its three independent directors in connection with their annual compensation as directors. RSUs cliff vest in accordance with their respective service period or grade vest on an anniversary date, subject to the terms of the grant agreements and the 2020 Incentive Plan. The Company recognized $3.5 million in share-based compensation costs related to RSUs during the three-month and six-month periods ended June 28, 2020. Forfeitures are recognized in compensation costs when those occur. Activity related to RSUs during the six-months ended June 28, 2020 is as follows: As of June 28, 2020 Weighted-Average Grant Date Restricted Stock Unit Shares Fair Value Balance at December 31, 2019 — $ — Granted 2,177,148 7.07 Vested (26,116) 10.65 Forfeited — — Balance at June 28, 2020 2,151,032 $ 7.29 The Company issued 330,303 performance-based restricted stock units (“PSUs”) to certain employees out of the shares approved for issuance under the 2020 Incentive Plan. These PSUs earn out over a 3-year performance period, subject to the terms of the grant agreements and the 2020 Incentive Plan. The vesting of PSUs is contingent on the achievement of performance goals stated in the agreement, such as revenue growth, weighted at 50%, and EBITDA margin, weighted at 50%. Compensation costs are recognized when the performance conditions are satisfied or likely to be satisfied. The Company recognized $0.2 million in PSUs compensation costs during the three-month and six-month periods ended June 28, 2020. Forfeitures are recognized in compensation costs when those occur. Activity related to PSUs during the six months ended June 28, 2020 is as follows: As of June 28, 2020 Weighted-Average Grant Date Performance-based Restricted Stock Unit Shares Fair Value Balance at December 31, 2019 — $ — Granted 330,303 8.04 Vested — — Forfeited — — Balance at June 28, 2020 330,303 $ 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Statement [Abstract]</t>
        </is>
      </c>
    </row>
    <row r="4">
      <c r="A4" s="4" t="inlineStr">
        <is>
          <t>Revenues</t>
        </is>
      </c>
      <c r="B4" s="6" t="n">
        <v>643303</v>
      </c>
      <c r="C4" s="6" t="n">
        <v>695607</v>
      </c>
      <c r="D4" s="6" t="n">
        <v>1260556</v>
      </c>
      <c r="E4" s="6" t="n">
        <v>1369091</v>
      </c>
    </row>
    <row r="5">
      <c r="A5" s="4" t="inlineStr">
        <is>
          <t>Cost of revenues</t>
        </is>
      </c>
      <c r="B5" s="5" t="n">
        <v>496678</v>
      </c>
      <c r="C5" s="5" t="n">
        <v>540772</v>
      </c>
      <c r="D5" s="5" t="n">
        <v>961886</v>
      </c>
      <c r="E5" s="5" t="n">
        <v>1057931</v>
      </c>
    </row>
    <row r="6">
      <c r="A6" s="4" t="inlineStr">
        <is>
          <t>Selling, general and administrative expenses</t>
        </is>
      </c>
      <c r="B6" s="5" t="n">
        <v>105451</v>
      </c>
      <c r="C6" s="5" t="n">
        <v>126438</v>
      </c>
      <c r="D6" s="5" t="n">
        <v>242777</v>
      </c>
      <c r="E6" s="5" t="n">
        <v>261474</v>
      </c>
    </row>
    <row r="7">
      <c r="A7" s="4" t="inlineStr">
        <is>
          <t>Amortization of intangible assets</t>
        </is>
      </c>
      <c r="B7" s="5" t="n">
        <v>8047</v>
      </c>
      <c r="C7" s="5" t="n">
        <v>8196</v>
      </c>
      <c r="D7" s="5" t="n">
        <v>16094</v>
      </c>
      <c r="E7" s="5" t="n">
        <v>16853</v>
      </c>
    </row>
    <row r="8">
      <c r="A8" s="4" t="inlineStr">
        <is>
          <t>Total operating expenses</t>
        </is>
      </c>
      <c r="B8" s="5" t="n">
        <v>610176</v>
      </c>
      <c r="C8" s="5" t="n">
        <v>675406</v>
      </c>
      <c r="D8" s="5" t="n">
        <v>1220757</v>
      </c>
      <c r="E8" s="5" t="n">
        <v>1336258</v>
      </c>
    </row>
    <row r="9">
      <c r="A9" s="4" t="inlineStr">
        <is>
          <t>Program profit</t>
        </is>
      </c>
      <c r="B9" s="5" t="n">
        <v>33127</v>
      </c>
      <c r="C9" s="5" t="n">
        <v>20201</v>
      </c>
      <c r="D9" s="5" t="n">
        <v>39799</v>
      </c>
      <c r="E9" s="5" t="n">
        <v>32833</v>
      </c>
    </row>
    <row r="10">
      <c r="A10" s="4" t="inlineStr">
        <is>
          <t>Other income, net</t>
        </is>
      </c>
      <c r="B10" s="5" t="n">
        <v>1168</v>
      </c>
      <c r="C10" s="5" t="n">
        <v>5958</v>
      </c>
      <c r="D10" s="5" t="n">
        <v>1954</v>
      </c>
      <c r="E10" s="5" t="n">
        <v>7678</v>
      </c>
    </row>
    <row r="11">
      <c r="A11" s="4" t="inlineStr">
        <is>
          <t>Operating income</t>
        </is>
      </c>
      <c r="B11" s="5" t="n">
        <v>34295</v>
      </c>
      <c r="C11" s="5" t="n">
        <v>26159</v>
      </c>
      <c r="D11" s="5" t="n">
        <v>41753</v>
      </c>
      <c r="E11" s="5" t="n">
        <v>40511</v>
      </c>
    </row>
    <row r="12">
      <c r="A12" s="4" t="inlineStr">
        <is>
          <t>Interest expense, net</t>
        </is>
      </c>
      <c r="B12" s="5" t="n">
        <v>-13757</v>
      </c>
      <c r="C12" s="5" t="n">
        <v>-21617</v>
      </c>
      <c r="D12" s="5" t="n">
        <v>-34705</v>
      </c>
      <c r="E12" s="5" t="n">
        <v>-44277</v>
      </c>
    </row>
    <row r="13">
      <c r="A13" s="4" t="inlineStr">
        <is>
          <t>Income (loss) before income taxes</t>
        </is>
      </c>
      <c r="B13" s="5" t="n">
        <v>20538</v>
      </c>
      <c r="C13" s="5" t="n">
        <v>4542</v>
      </c>
      <c r="D13" s="5" t="n">
        <v>7048</v>
      </c>
      <c r="E13" s="5" t="n">
        <v>-3766</v>
      </c>
    </row>
    <row r="14">
      <c r="A14" s="4" t="inlineStr">
        <is>
          <t>Expense (benefit) from income taxes</t>
        </is>
      </c>
      <c r="B14" s="5" t="n">
        <v>3752</v>
      </c>
      <c r="C14" s="5" t="n">
        <v>1153</v>
      </c>
      <c r="D14" s="5" t="n">
        <v>-4961</v>
      </c>
      <c r="E14" s="5" t="n">
        <v>-1994</v>
      </c>
    </row>
    <row r="15">
      <c r="A15" s="4" t="inlineStr">
        <is>
          <t>Net income (loss)</t>
        </is>
      </c>
      <c r="B15" s="5" t="n">
        <v>16786</v>
      </c>
      <c r="C15" s="5" t="n">
        <v>3389</v>
      </c>
      <c r="D15" s="5" t="n">
        <v>12009</v>
      </c>
      <c r="E15" s="5" t="n">
        <v>-1772</v>
      </c>
    </row>
    <row r="16">
      <c r="A16" s="4" t="inlineStr">
        <is>
          <t>Noncontrolling interest in earnings of ventures</t>
        </is>
      </c>
      <c r="B16" s="5" t="n">
        <v>765</v>
      </c>
      <c r="C16" s="5" t="n">
        <v>715</v>
      </c>
      <c r="D16" s="5" t="n">
        <v>931</v>
      </c>
      <c r="E16" s="5" t="n">
        <v>1274</v>
      </c>
    </row>
    <row r="17">
      <c r="A17" s="4" t="inlineStr">
        <is>
          <t>Net income (loss)</t>
        </is>
      </c>
      <c r="B17" s="6" t="n">
        <v>16021</v>
      </c>
      <c r="C17" s="6" t="n">
        <v>2674</v>
      </c>
      <c r="D17" s="6" t="n">
        <v>11078</v>
      </c>
      <c r="E17" s="6" t="n">
        <v>-3046</v>
      </c>
    </row>
    <row r="18">
      <c r="A18" s="3" t="inlineStr">
        <is>
          <t>Net income (loss) per share attributed to PAE Incorporated:</t>
        </is>
      </c>
    </row>
    <row r="19">
      <c r="A19" s="4" t="inlineStr">
        <is>
          <t>Basic (in dollars per share)</t>
        </is>
      </c>
      <c r="B19" s="7" t="n">
        <v>0.17</v>
      </c>
      <c r="C19" s="7" t="n">
        <v>0.13</v>
      </c>
      <c r="D19" s="7" t="n">
        <v>0.15</v>
      </c>
      <c r="E19" s="7" t="n">
        <v>-0.14</v>
      </c>
    </row>
    <row r="20">
      <c r="A20" s="4" t="inlineStr">
        <is>
          <t>Diluted (in dollars per share)</t>
        </is>
      </c>
      <c r="B20" s="6" t="n">
        <v>170</v>
      </c>
      <c r="C20" s="6" t="n">
        <v>130</v>
      </c>
      <c r="D20" s="6" t="n">
        <v>150</v>
      </c>
      <c r="E20" s="6" t="n">
        <v>-140</v>
      </c>
    </row>
    <row r="21">
      <c r="A21" s="3" t="inlineStr">
        <is>
          <t>Weighted average shares outstanding:</t>
        </is>
      </c>
    </row>
    <row r="22">
      <c r="A22" s="4" t="inlineStr">
        <is>
          <t>Basic (in shares)</t>
        </is>
      </c>
      <c r="B22" s="5" t="n">
        <v>92044098</v>
      </c>
      <c r="C22" s="5" t="n">
        <v>21127823</v>
      </c>
      <c r="D22" s="5" t="n">
        <v>75890028</v>
      </c>
      <c r="E22" s="5" t="n">
        <v>21127823</v>
      </c>
    </row>
    <row r="23">
      <c r="A23" s="4" t="inlineStr">
        <is>
          <t>Diluted (in shares)</t>
        </is>
      </c>
      <c r="B23" s="5" t="n">
        <v>92787379</v>
      </c>
      <c r="C23" s="5" t="n">
        <v>21127823</v>
      </c>
      <c r="D23" s="5" t="n">
        <v>76273931</v>
      </c>
      <c r="E23" s="5" t="n">
        <v>211278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8, 2020</t>
        </is>
      </c>
    </row>
    <row r="3">
      <c r="A3" s="3" t="inlineStr">
        <is>
          <t>Earnings Per Share [Abstract]</t>
        </is>
      </c>
    </row>
    <row r="4">
      <c r="A4" s="4" t="inlineStr">
        <is>
          <t>Net Income (Loss) Per Share</t>
        </is>
      </c>
      <c r="B4" s="4" t="inlineStr">
        <is>
          <t>Net Income (Loss) Per ShareBasic net income (loss) per common share is determined by dividing the net income (loss) attributed to stockholders by weighted average number of common shares outstanding during period presented. Diluted income (loss) per share is determined by adjusting the weighted average number of shares of common stock and common stock equivalents outstanding for the dilutive effect of common stock equivalents for the periods presented. The following table sets forth the computation of basic and diluted loss per share attributable to the Company’s common stockholders for the periods presented ( in thousands, except shares and per share amounts ): Three Months Ended Six Months Ended June 28, June 30, June 28, June 30, 2020 2019 2020 2019 Numerator: Net income (loss) attributed to PAE Incorporated $ 16,021 $ 2,674 $ 11,078 $ (3,046) Denominator: Basic weighted average shares 92,044,098 21,127,823 75,890,028 21,127,823 Diluted weighted average shares 92,787,379 21,127,823 76,273,931 21,127,823 Basic income (loss) per share $ 0.17 $ 0.13 $ 0.15 $ (0.14) Diluted income (loss) per share $ 0.17 $ 0.13 $ 0.15 $ (0.14) The Company has not included the effect of 19,999,985 shares of Common Stock issuable upon the exercise of Warrants in the calculation of diluted net income (loss) per share for the three-month and six-month periods ended June 28, 2020. Warrants are excluded when the exercise price exceeds the average market value of the Company’s common stock price during the applicable period. The Company has not included the effect of 4,000,000 Earn-Out Shares in the calculation of basic and diluted net (loss) income per share for the three-month and six-month periods ended June 28, 2020. The condition for the issuance of these shares is based on weighted average closing sale price of the Company’s Class A Common Stock and such condition had not been met as of June 28,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0</t>
        </is>
      </c>
    </row>
    <row r="3">
      <c r="A3" s="3" t="inlineStr">
        <is>
          <t>Leases [Abstract]</t>
        </is>
      </c>
    </row>
    <row r="4">
      <c r="A4" s="4" t="inlineStr">
        <is>
          <t>Leases</t>
        </is>
      </c>
      <c r="B4" s="4" t="inlineStr">
        <is>
          <t>LeasesAt June 28, 2020, the Company had right-of-use (“ROU”) assets, net of $154.4 million and lease liabilities of $157.4 million recorded on the condensed consolidated balance sheet. The Company rents certain facilities and equipment under operating leases. The Company’s total lease cost is recorded primarily within selling, general and administrative expenses on the condensed consolidated statements of operations. Rents which are directly chargeable to a project are charged to cost of revenues. During the three-month and six-month periods ended June 28, 2020, the Company recognized operating lease costs of approximately $14.3 million and $28.4 million, respectively. The Company’s future minimum operating lease payments for noncancelable operating leases were as follows ( in thousands ): As of June 28, 2020 Remainder of 2020 $ 20,344 2021 39,437 2022 34,047 2023 30,160 2024 22,030 Thereafter 51,674 Total future minimum lease payments 197,692 Less imputed interest 40,294 Present value of minimum lease payments 157,398 Less current maturities of lease liabilities 38,946 Long-term lease liabilities $ 118,452 The weighted-average remaining lease term and the weighted-average discount rate for the Company’s operating leases were approximately 6.95 years and 7.3%, respectively, at June 28, 2020. The Company made cash payments of approximately $10.6 million and $21.2 million for operating leases for the three-month and six-month periods ended June 28, 2020, which are included in cash flows from operating activities in the condensed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6 Months Ended</t>
        </is>
      </c>
    </row>
    <row r="2">
      <c r="B2" s="2" t="inlineStr">
        <is>
          <t>Jun. 28, 2020</t>
        </is>
      </c>
    </row>
    <row r="3">
      <c r="A3" s="3" t="inlineStr">
        <is>
          <t>Commitments and Contingencies Disclosure [Abstract]</t>
        </is>
      </c>
    </row>
    <row r="4">
      <c r="A4" s="4" t="inlineStr">
        <is>
          <t>Legal Proceedings, Commitments, and Contingencies</t>
        </is>
      </c>
      <c r="B4" s="4" t="inlineStr">
        <is>
          <t>Legal Proceedings, Commitments, and ContingenciesThe Company is a party to, or has property subject to, litigation and other proceedings. Management believes the probability is remote that the outcome of the matters will have a material adverse effect on its operations as a whole, notwithstanding that the unfavorable resolution of any matter may have a material effect on net earnings in a future period. The Company cannot predict the outcome of legal proceedings and loss or range of loss contingencies with certai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8, 2020</t>
        </is>
      </c>
    </row>
    <row r="3">
      <c r="A3" s="3" t="inlineStr">
        <is>
          <t>Segment Reporting [Abstract]</t>
        </is>
      </c>
    </row>
    <row r="4">
      <c r="A4" s="4" t="inlineStr">
        <is>
          <t>Segment Reporting</t>
        </is>
      </c>
      <c r="B4" s="4" t="inlineStr">
        <is>
          <t>Segment Reporting The Company's operations and reportable segments are organized around the nature of the services and products provided to customers. The Company defines its reportable segments based on the way the chief operating decision maker (“CODM”), currently its President and Chief Executive Officer, manages the operations of the Company for purposes of allocating resources and assessing performance. The GMS operating segment provides support to the U.S. Government and its partners within and outside the United States providing sustainment, training and readiness support and advancing foreign policy objectives. The NSS operating segment provides a wide-ranging portfolio of offerings that support all facets of national security, including intelligence, homeland security and civil government missions. While the CODM uses a variety of different measures to evaluate the Company’s segments, the primary measures used to evaluate segment performance are revenues and operating income. As a result, interest expense, net and provision for income taxes as recorded on the condensed consolidated statements of operations are not allocated to the Company’s operating segments. The following table shows information by reportable segment for the periods presented (in thousands): Three Months Ended Six Months Ended June 28, June 30, June 28, June 30, 2020 2019 2020 2019 Revenues GMS $ 507,854 $ 526,025 $ 965,298 $ 1,030,504 NSS 135,449 169,582 295,258 338,587 Corporate — — — — Total revenues $ 643,303 $ 695,607 $ 1,260,556 $ 1,369,091 Operating income GMS $ 31,537 $ 25,276 $ 44,140 $ 51,067 NSS 7,725 3,974 12,092 3,187 Corporate (4,967) (3,091) (14,479) (13,743) Total operating income $ 34,295 $ 26,159 $ 41,753 $ 40,511 Amortization of intangible assets GMS $ 4,115 $ 4,140 $ 8,231 $ 8,399 NSS 3,932 4,056 7,863 8,454 Corporate — — — — Total amortization of intangible assets $ 8,047 $ 8,196 $ 16,094 $ 16,853 Under U.S. Government cost accounting standards, indirect costs including depreciation expense are collected in numerous indirect cost pools, which are then collectively allocated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is not presented separately above. Asset information by segment is not a key measure of performance used by the CODM and therefore segment assets are not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28, 2020</t>
        </is>
      </c>
    </row>
    <row r="3">
      <c r="A3" s="3" t="inlineStr">
        <is>
          <t>Related Party Transactions [Abstract]</t>
        </is>
      </c>
    </row>
    <row r="4">
      <c r="A4" s="4" t="inlineStr">
        <is>
          <t>Related-Party Transactions</t>
        </is>
      </c>
      <c r="B4" s="4" t="inlineStr">
        <is>
          <t>Related-Party Transactions Tax Overpayment/Underpayment Amount In connection with the Business Combination, the Shay Stockholders are entitled to a payment of the net cash savings in U.S. federal, state and local income tax that the post-closing company actually realizes (or is deemed to realize in certain circumstances) in periods after the Closing Date. The liability for this estimated payment and the corresponding charge to equity of $4.7 million are reflected in the Company’s consolidated balance sheets as of June 28, 2020. Advisory Services During the six-month period ended June 28, 2020 and twelve month ended December 31, 2019, the Company recognized management fees, transaction and advisory fees, and expenses of approximately $15.8 million and $5.1 million, respectively. As a result of the Business Combination $15.0 million was grouped with other similar transactional expenses and recorded as a reduction to the recapitalized equity and $0.8 million was recorded in selling, general and administrative expenses. The amount of $5.1 million was recorded in selling, general and administrative expenses for the period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 xml:space="preserve">Income Taxes The Company’s provision for income tax expense (benefits) were approximately $3.8 million, and $(5.0) million and its effective income tax rates were 18.3% and (70.4)% for the three-month and six-month periods ended June 28 2020, respectively. The Company’s provision for income tax expense (benefits) were approximately $1.2 million and $(2.0) million and its effective income tax rates were 25.4% and 52.9% for the three-month and six-month periods ended June 30, 2019 respectively. The provision for income taxes for the period ended June 28, 2020 differed from the U.S. federal statutory rate computed by applying the U.S. federal statutory rate to income or loss before income taxes primarily due to the benefit of Foreign Derived Intangible Income (“FDII’), increased prior year interest expense deduction under the Coronavirus Aid, Relief and Economic Security Act (“CARES Act”), nontaxable income and settlement of foreign taxes offset by disallowed compensation deduction under Section 162(m) and disallowed transaction costs. The provision for income taxes for the period ended June 30, 2019 differed from the U.S. federal statutory rate computed by applying the U.S. federal statutory rate to income or loss before income taxes primarily due to a disallowed interest deduction, non-deductible settlement paid to the U.S. Government, non-deductible goodwill and the effect of foreign operations offset by a benefit from foreign derived intangible income.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rinciples and Policies (Policies)</t>
        </is>
      </c>
      <c r="B1" s="2" t="inlineStr">
        <is>
          <t>6 Months Ended</t>
        </is>
      </c>
    </row>
    <row r="2">
      <c r="B2" s="2" t="inlineStr">
        <is>
          <t>Jun. 28, 2020</t>
        </is>
      </c>
    </row>
    <row r="3">
      <c r="A3" s="3" t="inlineStr">
        <is>
          <t>Accounting Policies [Abstract]</t>
        </is>
      </c>
    </row>
    <row r="4">
      <c r="A4" s="4" t="inlineStr">
        <is>
          <t>Segment Reporting</t>
        </is>
      </c>
      <c r="B4" s="4" t="inlineStr">
        <is>
          <t>The Company’s operations are organized into the following two reportable segments: • Global Mission Services (“GMS”): GMS provides infrastructure and logistics management, international logistics and stabilization support, and aircraft and vehicle readiness and sustainment support. The segment focuses on customer relationships with DoD, DoS, NASA, United Nations, and other government agencies for work both in the United States and outside of the United States. • National Security Solutions (“NSS”): NSS provides counter-threat solutions, business process outsourcing, adjudication support services and full life cycle support for complex legal matters. NSS focuses on customer relationships in the areas of intelligence, defense and security, and with civilian agencies.</t>
        </is>
      </c>
    </row>
    <row r="5">
      <c r="A5" s="4" t="inlineStr">
        <is>
          <t>Basis of Presentation</t>
        </is>
      </c>
      <c r="B5" s="4" t="inlineStr">
        <is>
          <t>Basis of Presentation The accompanying unaudited condensed consolidated financial statements have been prepared in accordance with U.S. generally accepted accounting principles (“U.S. GAAP”) for interim financial information. Accordingly, they do not include all of the information and notes required by U.S. GAAP for complete financial statements. In management’s opinion, all adjustments, consisting of only normal recurring adjustments, considered necessary for a fair presentation have been included. The results of operations for the interim periods are not necessarily indicative of the results that may be expected for the full fiscal year. These unaudited condensed consolidated financial statements should be read in conjunction with the Company’s audited consolidated financial statements and notes thereto for the year ended December 31, 2019, which are filed as Exhibit 99.3 to the Company’s Form 8-K/A filed with the SEC on March 11, 2020. The Company closes its books and records on the last Sunday of the calendar quarter to align its financial closing with its business processes,and therefore the closing of books and records for the second quarter was on June 28, 2020 and June 30, 2019, respectively. The condensed consolidated financial statements and disclosures included herein are labeled based on that convention. This practice only affects interim periods, as the Company’s fiscal year ends on December 31. The condensed consolidated financial statements include the accounts of PAE Incorporated and subsidiaries and ventures in which the Company owns more than 50% or otherwise controls. All intercompany amounts have been eliminated in consolidation.</t>
        </is>
      </c>
    </row>
    <row r="6">
      <c r="A6" s="4" t="inlineStr">
        <is>
          <t>Use of Estimates</t>
        </is>
      </c>
      <c r="B6" s="4" t="inlineStr">
        <is>
          <t>Use of Estimates These consolidated financial statements are prepared in conformity with U.S. GAAP, which requires the use of estimates and assumptions, including assumptions to determine the fair value of acquired assets and liabilities, recoverability of long-lived assets, goodwill, valuation allowances on deferred taxes, inputs used in stock based compensation and anticipated contract costs and revenues utilized in the earnings recognition process, which affect the reported amounts in the consolidated financial statements and accompanying notes. Due to the size and nature of many of the Company’s programs, the estimation of total revenues and cost at completion is subject to a wide range of variables, including assumptions for schedule and technical issues. Actual results may differ from management’s estimates.</t>
        </is>
      </c>
    </row>
    <row r="7">
      <c r="A7" s="4" t="inlineStr">
        <is>
          <t>Accounts Receivable, net</t>
        </is>
      </c>
      <c r="B7" s="4" t="inlineStr">
        <is>
          <t>Accounts Receivable, net Amounts billed and due from customers are recorded as billed receivables within accounts receivable, net on the condensed consolidated balance sheets. Generally, customer accounts are due within 30 to 45 days of billings. The Company recognizes an allowance for credit losses based on historical experience, current conditions and reasonable and supportable forecasts. The Company assesses its overall allowance for credit losses at least on a quarterly basis. Prior to the implementation of the allowance for credit losses the Company recorded adjustments to an allowance for doubtful accounts when collectability was uncertain.</t>
        </is>
      </c>
    </row>
    <row r="8">
      <c r="A8" s="4" t="inlineStr">
        <is>
          <t>Net Income (Loss) Per Share</t>
        </is>
      </c>
      <c r="B8" s="4" t="inlineStr">
        <is>
          <t>Net Income (Loss) Per ShareBasic net income (loss) per common share is determined by dividing the net income (loss) allocable to  stockholders by the weighted average number of common shares outstanding during the periods presented. Diluted income (loss) per share is computed by dividing the net income (loss) allocable to common stockholders by the weighted average number of shares of common stock and common stock equivalents outstanding for the period.</t>
        </is>
      </c>
    </row>
    <row r="9">
      <c r="A9" s="4" t="inlineStr">
        <is>
          <t>Fair Value of Financial Instruments</t>
        </is>
      </c>
      <c r="B9" s="4" t="inlineStr">
        <is>
          <t>Fair Value of Financial Instruments Fair value is the price that would be received to sell an asset or paid to transfer a liability in the principal or most advantageous market in an orderly transaction between marketplace participants at the measurement date. The valuation techniques the Company utilized to measure the fair value of financial instruments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t>
        </is>
      </c>
    </row>
    <row r="10">
      <c r="A10" s="4" t="inlineStr">
        <is>
          <t>Accounting Pronouncements Adopted and New Accounting Standards Issued and Not Yet Adopted</t>
        </is>
      </c>
      <c r="B10" s="4" t="inlineStr">
        <is>
          <t>Accounting Pronouncements Adopted In June 2016, the Financial Accounting Standards Board (“FASB”) issued Accounting Standards Update (ASU) No. 2016-13, Financial Instruments – Credit Losses (Topic 326): Measurement of Credit Losses for financial instruments, which requires the measurement and recognition of expected credit losses for financial assets held at amortized cost, replacing the existing incurred loss impairment model. The new standard is effective for reporting periods beginning after December 15, 2019, with early adoption permitted. The Company adopted this guidance effective January 1, 2020 under the modified retrospective method and such adoption did not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28, 2020</t>
        </is>
      </c>
    </row>
    <row r="3">
      <c r="A3" s="3" t="inlineStr">
        <is>
          <t>Revenue from Contract with Customer [Abstract]</t>
        </is>
      </c>
    </row>
    <row r="4">
      <c r="A4" s="4" t="inlineStr">
        <is>
          <t>Disaggregated Revenues</t>
        </is>
      </c>
      <c r="B4" s="4" t="inlineStr">
        <is>
          <t xml:space="preserve">Disaggregated revenues by customer type were as follows ( in thousands ): Three Months Ended June 28, 2020 GMS NSS Total DoD $ 204,634 $ 62,096 $ 266,730 Other U.S. government agencies 260,714 49,434 310,148 Commercial and non-U.S. customers 42,506 23,919 66,425 Total $ 507,854 $ 135,449 $ 643,303 Six Months Ended June 28, 2020 GMS NSS Total DoD $ 392,240 $ 129,275 $ 521,515 Other U.S. government agencies 510,660 120,156 630,816 Commercial and non-U.S. customers 62,398 45,827 108,225 Total $ 965,298 $ 295,258 $ 1,260,556 Three Months Ended June 30, 2019 GMS NSS Total DoD $ 214,657 $ 56,713 $ 271,370 Other U.S. government agencies 281,154 93,742 374,896 Commercial and non-U.S. customers 30,214 19,127 49,341 Total $ 526,025 $ 169,582 $ 695,607 Six Months Ended June 30, 2019 GMS NSS Total DoD $ 415,059 $ 115,464 $ 530,523 Other U.S. government agencies 555,266 182,952 738,218 Commercial and non-U.S. customers 60,179 40,171 100,350 Total $ 1,030,504 $ 338,587 $ 1,369,091 Disaggregated revenues by contract type were as follows ( in thousands ): Three Months Ended June 28, 2020 GMS NSS Total Cost-reimbursable $ 299,906 $ 34,288 $ 334,194 Fixed-price 158,247 53,693 211,940 Time and materials 49,701 47,468 97,169 Total $ 507,854 $ 135,449 $ 643,303 Six Months Ended June 28, 2020 GMS NSS Total Cost-reimbursable $ 565,986 $ 71,192 $ 637,178 Fixed-price 320,285 122,650 442,935 Time and materials 79,027 101,416 180,443 Total $ 965,298 $ 295,258 $ 1,260,556 Three Months Ended June 30, 2019 GMS NSS Total Cost-reimbursable $ 304,688 $ 23,481 $ 328,169 Fixed-price 175,592 72,080 247,672 Time and materials 45,745 74,021 119,766 Total $ 526,025 $ 169,582 $ 695,607 Six Months Ended June 30, 2019 GMS NSS Total Cost-reimbursable $ 595,379 $ 45,703 $ 641,082 Fixed-price 350,991 148,594 499,585 Time and materials 84,134 144,290 228,424 Total $ 1,030,504 $ 338,587 $ 1,369,091 Disaggregated revenues by geographic location were as follows ( in thousands ): Three Months Ended June 28, 2020 GMS NSS Total United States $ 277,536 $ 133,875 $ 411,411 International 230,318 1,574 231,892 Total $ 507,854 $ 135,449 $ 643,303 Six Months Ended June 28, 2020 GMS NSS Total United States $ 526,446 $ 292,014 $ 818,460 International 438,852 3,244 442,096 Total $ 965,298 $ 295,258 $ 1,260,556 Three Months Ended June 30, 2019 GMS NSS Total United States $ 261,413 $ 167,923 $ 429,336 International 264,612 1,659 266,271 Total $ 526,025 $ 169,582 $ 695,607 Six Months Ended June 30, 2019 GMS NSS Total United States $ 521,501 $ 335,707 $ 857,208 International 509,003 2,880 511,883 Total $ 1,030,504 $ 338,587 $ 1,369,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Contract Liabilities (Tables)</t>
        </is>
      </c>
      <c r="B1" s="2" t="inlineStr">
        <is>
          <t>6 Months Ended</t>
        </is>
      </c>
    </row>
    <row r="2">
      <c r="B2" s="2" t="inlineStr">
        <is>
          <t>Jun. 28, 2020</t>
        </is>
      </c>
    </row>
    <row r="3">
      <c r="A3" s="3" t="inlineStr">
        <is>
          <t>Revenue from Contract with Customer [Abstract]</t>
        </is>
      </c>
    </row>
    <row r="4">
      <c r="A4" s="4" t="inlineStr">
        <is>
          <t>Components of Contract Assets and Contract Liabilities</t>
        </is>
      </c>
      <c r="B4" s="4" t="inlineStr">
        <is>
          <t xml:space="preserve">Contract assets and contract liabilities consisted of the following as of the dates presented ( in thousands ): June 28, December 31, 2020 2019 Contract assets $ 297,146 $ 295,103 Contract liabilities $ 70,695 $ 51,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6 Months Ended</t>
        </is>
      </c>
    </row>
    <row r="2">
      <c r="B2" s="2" t="inlineStr">
        <is>
          <t>Jun. 28, 2020</t>
        </is>
      </c>
    </row>
    <row r="3">
      <c r="A3" s="3" t="inlineStr">
        <is>
          <t>Receivables [Abstract]</t>
        </is>
      </c>
    </row>
    <row r="4">
      <c r="A4" s="4" t="inlineStr">
        <is>
          <t>Components of Accounts Receivable, Net</t>
        </is>
      </c>
      <c r="B4" s="4" t="inlineStr">
        <is>
          <t xml:space="preserve">The components of Accounts receivable, net consisted of the following as of the dates presented (in thousands): June 28, December 31, 2020 2019 Billed receivables $ 136,904 $ 148,747 Unbilled receivables 297,146 295,103 Less allowance for credit losses (1,865) (1,670) Total accounts receivables, net $ 432,185 $ 442,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income (loss)</t>
        </is>
      </c>
      <c r="B4" s="6" t="n">
        <v>16786</v>
      </c>
      <c r="C4" s="6" t="n">
        <v>3389</v>
      </c>
      <c r="D4" s="6" t="n">
        <v>12009</v>
      </c>
      <c r="E4" s="6" t="n">
        <v>-1772</v>
      </c>
    </row>
    <row r="5">
      <c r="A5" s="3" t="inlineStr">
        <is>
          <t>Other comprehensive income (loss):</t>
        </is>
      </c>
    </row>
    <row r="6">
      <c r="A6" s="4" t="inlineStr">
        <is>
          <t>Change in foreign currency translation adjustment, net of tax</t>
        </is>
      </c>
      <c r="B6" s="5" t="n">
        <v>59</v>
      </c>
      <c r="C6" s="5" t="n">
        <v>-415</v>
      </c>
      <c r="D6" s="5" t="n">
        <v>-917</v>
      </c>
      <c r="E6" s="5" t="n">
        <v>-125</v>
      </c>
    </row>
    <row r="7">
      <c r="A7" s="4" t="inlineStr">
        <is>
          <t>Other, net</t>
        </is>
      </c>
      <c r="B7" s="5" t="n">
        <v>142</v>
      </c>
      <c r="C7" s="5" t="n">
        <v>421</v>
      </c>
      <c r="D7" s="5" t="n">
        <v>424</v>
      </c>
      <c r="E7" s="5" t="n">
        <v>843</v>
      </c>
    </row>
    <row r="8">
      <c r="A8" s="4" t="inlineStr">
        <is>
          <t>Other comprehensive income (loss)</t>
        </is>
      </c>
      <c r="B8" s="5" t="n">
        <v>201</v>
      </c>
      <c r="C8" s="5" t="n">
        <v>6</v>
      </c>
      <c r="D8" s="5" t="n">
        <v>-493</v>
      </c>
      <c r="E8" s="5" t="n">
        <v>718</v>
      </c>
    </row>
    <row r="9">
      <c r="A9" s="4" t="inlineStr">
        <is>
          <t>Comprehensive income (loss)</t>
        </is>
      </c>
      <c r="B9" s="5" t="n">
        <v>16987</v>
      </c>
      <c r="C9" s="5" t="n">
        <v>3395</v>
      </c>
      <c r="D9" s="5" t="n">
        <v>11516</v>
      </c>
      <c r="E9" s="5" t="n">
        <v>-1054</v>
      </c>
    </row>
    <row r="10">
      <c r="A10" s="4" t="inlineStr">
        <is>
          <t>Comprehensive income attributed to noncontrolling interests</t>
        </is>
      </c>
      <c r="B10" s="5" t="n">
        <v>284</v>
      </c>
      <c r="C10" s="5" t="n">
        <v>643</v>
      </c>
      <c r="D10" s="5" t="n">
        <v>781</v>
      </c>
      <c r="E10" s="5" t="n">
        <v>1225</v>
      </c>
    </row>
    <row r="11">
      <c r="A11" s="4" t="inlineStr">
        <is>
          <t>Comprehensive income (loss) attributed to PAE Incorporated</t>
        </is>
      </c>
      <c r="B11" s="6" t="n">
        <v>16703</v>
      </c>
      <c r="C11" s="6" t="n">
        <v>2752</v>
      </c>
      <c r="D11" s="6" t="n">
        <v>10735</v>
      </c>
      <c r="E11" s="6" t="n">
        <v>-22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28, 2020</t>
        </is>
      </c>
    </row>
    <row r="3">
      <c r="A3" s="3" t="inlineStr">
        <is>
          <t>Goodwill and Intangible Assets Disclosure [Abstract]</t>
        </is>
      </c>
    </row>
    <row r="4">
      <c r="A4" s="4" t="inlineStr">
        <is>
          <t>Intangible Assets, net</t>
        </is>
      </c>
      <c r="B4" s="4" t="inlineStr">
        <is>
          <t xml:space="preserve">The components of intangible assets, net consisted of the following as of the dates presented (in thousands): June 28, 2020 Gross Carrying Amount Accumulated Amortization Net Carrying Amount Customer relationships $ 286,900 $ (132,107) $ 154,793 Technology 1,700 (1,700) — Trade name 16,900 (7,323) 9,577 Total $ 305,500 $ (141,130) $ 164,370 December 31, 2019 Gross Carrying Amount Accumulated Amortization Net Carrying Amount Customer relationships $ 286,900 $ (116,923) $ 169,977 Technology 1,700 (1,700) — Trade name 16,900 (6,413) 10,487 Total $ 305,500 $ (125,036) $ 180,464 </t>
        </is>
      </c>
    </row>
    <row r="5">
      <c r="A5" s="4" t="inlineStr">
        <is>
          <t>Estimated Amortization Expense in Future Years</t>
        </is>
      </c>
      <c r="B5" s="4" t="inlineStr">
        <is>
          <t xml:space="preserve">Estimated amortization expense in future years is expected to be: As of June 28, 2020 Remainder of 2020 $ 16,094 2021 31,824 2022 31,775 2023 24,565 2024 20,490 Thereafter 39,622 Total $ 164,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6 Months Ended</t>
        </is>
      </c>
    </row>
    <row r="2">
      <c r="B2" s="2" t="inlineStr">
        <is>
          <t>Jun. 28, 2020</t>
        </is>
      </c>
    </row>
    <row r="3">
      <c r="A3" s="3" t="inlineStr">
        <is>
          <t>Organization, Consolidation and Presentation of Financial Statements [Abstract]</t>
        </is>
      </c>
    </row>
    <row r="4">
      <c r="A4" s="4" t="inlineStr">
        <is>
          <t>Schedule of Variable Interest Entities</t>
        </is>
      </c>
      <c r="B4" s="4" t="inlineStr">
        <is>
          <t xml:space="preserve">The cash flows generated by these VIEs are included within the Company’s condensed consolidated statements of cash flows. The condensed consolidated balance sheets include the following amounts from these consolidated VIEs as of the dates presented ( in thousands ): June 28, December 31, 2020 2019 Assets Total assets $ 132,384 $ 127,742 Liabilities and equity Total liabilities $ 78,327 $ 80,151 Total equity 54,057 47,591 Total liabilities and equity $ 132,384 $ 127,742 The condensed consolidated statements of operations include the following amounts from consolidated VIEs for the periods presented ( in thousands ): Three Months Ended Six Months Ended June 28, June 30, June 28, June 30, 2020 2019 2020 2019 Income statements Revenues $ 94,454 $ 89,789 $ 181,644 $ 153,049 Cost of revenues 76,634 71,552 145,159 121,954 Selling, general and administrative expenses 15,864 21,438 33,881 39,727 Total operating expenses 92,498 92,990 179,040 161,681 Program income (loss) 1,956 (3,201) 2,604 (8,632) Other (income) expense, net 840 (500) (209) (854) Net income (loss) $ 2,796 $ (3,701) $ 2,395 $ (9,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28, 2020</t>
        </is>
      </c>
    </row>
    <row r="3">
      <c r="A3" s="3" t="inlineStr">
        <is>
          <t>Debt Disclosure [Abstract]</t>
        </is>
      </c>
    </row>
    <row r="4">
      <c r="A4" s="4" t="inlineStr">
        <is>
          <t>Long-term Debt</t>
        </is>
      </c>
      <c r="B4" s="4" t="inlineStr">
        <is>
          <t xml:space="preserve">Long-term debt consisted of the following as of the dates presented ( in thousands ): June 28, December 31, 2020 2019 First Term Loan $ 499,320 $ 506,772 Second Term Loan 128,783 265,329 Revolving Credit Facility — — Total debt 628,103 772,101 Unamortized discount and debt issuance costs (15,306) (22,164) Total debt, net of discount and debt issuance costs 612,797 749,937 Less current maturities of long-term debt (22,969) (22,007) Total long-term debt, net of current $ 589,828 $ 727,930 </t>
        </is>
      </c>
    </row>
    <row r="5">
      <c r="A5" s="4" t="inlineStr">
        <is>
          <t>Future Principal Maturities of Long-Term Debt</t>
        </is>
      </c>
      <c r="B5" s="4" t="inlineStr">
        <is>
          <t xml:space="preserve">Future principal maturities of the Company’s long-term debt are summarized as follows ( in thousands ): As of June 28, 2020 Remainder of 2020 $ 22,358 2021 29,810 2022 447,152 2023 128,783 2024 — Thereafter $ — Total $ 628,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28, 2020</t>
        </is>
      </c>
    </row>
    <row r="3">
      <c r="A3" s="3" t="inlineStr">
        <is>
          <t>Share-based Payment Arrangement [Abstract]</t>
        </is>
      </c>
    </row>
    <row r="4">
      <c r="A4" s="4" t="inlineStr">
        <is>
          <t>Schedule of RSUs</t>
        </is>
      </c>
      <c r="B4" s="4" t="inlineStr">
        <is>
          <t xml:space="preserve">Activity related to RSUs during the six-months ended June 28, 2020 is as follows: As of June 28, 2020 Weighted-Average Grant Date Restricted Stock Unit Shares Fair Value Balance at December 31, 2019 — $ — Granted 2,177,148 7.07 Vested (26,116) 10.65 Forfeited — — Balance at June 28, 2020 2,151,032 $ 7.29 </t>
        </is>
      </c>
    </row>
    <row r="5">
      <c r="A5" s="4" t="inlineStr">
        <is>
          <t>Schedule of PSUs</t>
        </is>
      </c>
      <c r="B5" s="4" t="inlineStr">
        <is>
          <t xml:space="preserve">Activity related to PSUs during the six months ended June 28, 2020 is as follows: As of June 28, 2020 Weighted-Average Grant Date Performance-based Restricted Stock Unit Shares Fair Value Balance at December 31, 2019 — $ — Granted 330,303 8.04 Vested — — Forfeited — — Balance at June 28, 2020 330,303 $ 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6 Months Ended</t>
        </is>
      </c>
    </row>
    <row r="2">
      <c r="B2" s="2" t="inlineStr">
        <is>
          <t>Jun. 28, 2020</t>
        </is>
      </c>
    </row>
    <row r="3">
      <c r="A3" s="3" t="inlineStr">
        <is>
          <t>Earnings Per Share [Abstract]</t>
        </is>
      </c>
    </row>
    <row r="4">
      <c r="A4" s="4" t="inlineStr">
        <is>
          <t>Computation of Basic and Diluted Loss Per Share</t>
        </is>
      </c>
      <c r="B4" s="4" t="inlineStr">
        <is>
          <t xml:space="preserve">The following table sets forth the computation of basic and diluted loss per share attributable to the Company’s common stockholders for the periods presented ( in thousands, except shares and per share amounts ): Three Months Ended Six Months Ended June 28, June 30, June 28, June 30, 2020 2019 2020 2019 Numerator: Net income (loss) attributed to PAE Incorporated $ 16,021 $ 2,674 $ 11,078 $ (3,046) Denominator: Basic weighted average shares 92,044,098 21,127,823 75,890,028 21,127,823 Diluted weighted average shares 92,787,379 21,127,823 76,273,931 21,127,823 Basic income (loss) per share $ 0.17 $ 0.13 $ 0.15 $ (0.14) Diluted income (loss) per share $ 0.17 $ 0.13 $ 0.15 $ (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28, 2020</t>
        </is>
      </c>
    </row>
    <row r="3">
      <c r="A3" s="3" t="inlineStr">
        <is>
          <t>Leases [Abstract]</t>
        </is>
      </c>
    </row>
    <row r="4">
      <c r="A4" s="4" t="inlineStr">
        <is>
          <t>Future Minimum Operating Lease Payments</t>
        </is>
      </c>
      <c r="B4" s="4" t="inlineStr">
        <is>
          <t xml:space="preserve">The Company’s future minimum operating lease payments for noncancelable operating leases were as follows ( in thousands ): As of June 28, 2020 Remainder of 2020 $ 20,344 2021 39,437 2022 34,047 2023 30,160 2024 22,030 Thereafter 51,674 Total future minimum lease payments 197,692 Less imputed interest 40,294 Present value of minimum lease payments 157,398 Less current maturities of lease liabilities 38,946 Long-term lease liabilities $ 118,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6 Months Ended</t>
        </is>
      </c>
    </row>
    <row r="2">
      <c r="B2" s="2" t="inlineStr">
        <is>
          <t>Jun. 28, 2020</t>
        </is>
      </c>
    </row>
    <row r="3">
      <c r="A3" s="3" t="inlineStr">
        <is>
          <t>Segment Reporting [Abstract]</t>
        </is>
      </c>
    </row>
    <row r="4">
      <c r="A4" s="4" t="inlineStr">
        <is>
          <t>Information by Reportable Segment</t>
        </is>
      </c>
      <c r="B4" s="4" t="inlineStr">
        <is>
          <t xml:space="preserve">The following table shows information by reportable segment for the periods presented (in thousands): Three Months Ended Six Months Ended June 28, June 30, June 28, June 30, 2020 2019 2020 2019 Revenues GMS $ 507,854 $ 526,025 $ 965,298 $ 1,030,504 NSS 135,449 169,582 295,258 338,587 Corporate — — — — Total revenues $ 643,303 $ 695,607 $ 1,260,556 $ 1,369,091 Operating income GMS $ 31,537 $ 25,276 $ 44,140 $ 51,067 NSS 7,725 3,974 12,092 3,187 Corporate (4,967) (3,091) (14,479) (13,743) Total operating income $ 34,295 $ 26,159 $ 41,753 $ 40,511 Amortization of intangible assets GMS $ 4,115 $ 4,140 $ 8,231 $ 8,399 NSS 3,932 4,056 7,863 8,454 Corporate — — — — Total amortization of intangible assets $ 8,047 $ 8,196 $ 16,094 $ 16,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6 Months Ended</t>
        </is>
      </c>
    </row>
    <row r="2">
      <c r="B2" s="2" t="inlineStr">
        <is>
          <t>Jun. 28, 2020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Significant Accounting Principles and Policies - Narrative (Details)</t>
        </is>
      </c>
      <c r="B1" s="2" t="inlineStr">
        <is>
          <t>6 Months Ended</t>
        </is>
      </c>
    </row>
    <row r="2">
      <c r="B2" s="2" t="inlineStr">
        <is>
          <t>Jun. 28, 2020</t>
        </is>
      </c>
    </row>
    <row r="3">
      <c r="A3" s="4" t="inlineStr">
        <is>
          <t>Minimum</t>
        </is>
      </c>
    </row>
    <row r="4">
      <c r="A4" s="3" t="inlineStr">
        <is>
          <t>Product Information [Line Items]</t>
        </is>
      </c>
    </row>
    <row r="5">
      <c r="A5" s="4" t="inlineStr">
        <is>
          <t>Customer account due period (in days)</t>
        </is>
      </c>
      <c r="B5" s="4" t="inlineStr">
        <is>
          <t>30 days</t>
        </is>
      </c>
    </row>
    <row r="6">
      <c r="A6" s="4" t="inlineStr">
        <is>
          <t>Maximum</t>
        </is>
      </c>
    </row>
    <row r="7">
      <c r="A7" s="3" t="inlineStr">
        <is>
          <t>Product Information [Line Items]</t>
        </is>
      </c>
    </row>
    <row r="8">
      <c r="A8" s="4" t="inlineStr">
        <is>
          <t>Customer account due period (in days)</t>
        </is>
      </c>
      <c r="B8" s="4" t="inlineStr">
        <is>
          <t>4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Disaggregated Revenu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Revenues</t>
        </is>
      </c>
      <c r="B4" s="6" t="n">
        <v>643303</v>
      </c>
      <c r="C4" s="6" t="n">
        <v>695607</v>
      </c>
      <c r="D4" s="6" t="n">
        <v>1260556</v>
      </c>
      <c r="E4" s="6" t="n">
        <v>1369091</v>
      </c>
    </row>
    <row r="5">
      <c r="A5" s="4" t="inlineStr">
        <is>
          <t>United States</t>
        </is>
      </c>
    </row>
    <row r="6">
      <c r="A6" s="3" t="inlineStr">
        <is>
          <t>Disaggregation of Revenue [Line Items]</t>
        </is>
      </c>
    </row>
    <row r="7">
      <c r="A7" s="4" t="inlineStr">
        <is>
          <t>Revenues</t>
        </is>
      </c>
      <c r="B7" s="5" t="n">
        <v>411411</v>
      </c>
      <c r="C7" s="5" t="n">
        <v>429336</v>
      </c>
      <c r="D7" s="5" t="n">
        <v>818460</v>
      </c>
      <c r="E7" s="5" t="n">
        <v>857208</v>
      </c>
    </row>
    <row r="8">
      <c r="A8" s="4" t="inlineStr">
        <is>
          <t>International</t>
        </is>
      </c>
    </row>
    <row r="9">
      <c r="A9" s="3" t="inlineStr">
        <is>
          <t>Disaggregation of Revenue [Line Items]</t>
        </is>
      </c>
    </row>
    <row r="10">
      <c r="A10" s="4" t="inlineStr">
        <is>
          <t>Revenues</t>
        </is>
      </c>
      <c r="B10" s="5" t="n">
        <v>231892</v>
      </c>
      <c r="C10" s="5" t="n">
        <v>266271</v>
      </c>
      <c r="D10" s="5" t="n">
        <v>442096</v>
      </c>
      <c r="E10" s="5" t="n">
        <v>511883</v>
      </c>
    </row>
    <row r="11">
      <c r="A11" s="4" t="inlineStr">
        <is>
          <t>Cost-reimbursable</t>
        </is>
      </c>
    </row>
    <row r="12">
      <c r="A12" s="3" t="inlineStr">
        <is>
          <t>Disaggregation of Revenue [Line Items]</t>
        </is>
      </c>
    </row>
    <row r="13">
      <c r="A13" s="4" t="inlineStr">
        <is>
          <t>Revenues</t>
        </is>
      </c>
      <c r="B13" s="5" t="n">
        <v>334194</v>
      </c>
      <c r="C13" s="5" t="n">
        <v>328169</v>
      </c>
      <c r="D13" s="5" t="n">
        <v>637178</v>
      </c>
      <c r="E13" s="5" t="n">
        <v>641082</v>
      </c>
    </row>
    <row r="14">
      <c r="A14" s="4" t="inlineStr">
        <is>
          <t>Fixed-price</t>
        </is>
      </c>
    </row>
    <row r="15">
      <c r="A15" s="3" t="inlineStr">
        <is>
          <t>Disaggregation of Revenue [Line Items]</t>
        </is>
      </c>
    </row>
    <row r="16">
      <c r="A16" s="4" t="inlineStr">
        <is>
          <t>Revenues</t>
        </is>
      </c>
      <c r="B16" s="5" t="n">
        <v>211940</v>
      </c>
      <c r="C16" s="5" t="n">
        <v>247672</v>
      </c>
      <c r="D16" s="5" t="n">
        <v>442935</v>
      </c>
      <c r="E16" s="5" t="n">
        <v>499585</v>
      </c>
    </row>
    <row r="17">
      <c r="A17" s="4" t="inlineStr">
        <is>
          <t>Time and materials</t>
        </is>
      </c>
    </row>
    <row r="18">
      <c r="A18" s="3" t="inlineStr">
        <is>
          <t>Disaggregation of Revenue [Line Items]</t>
        </is>
      </c>
    </row>
    <row r="19">
      <c r="A19" s="4" t="inlineStr">
        <is>
          <t>Revenues</t>
        </is>
      </c>
      <c r="B19" s="5" t="n">
        <v>97169</v>
      </c>
      <c r="C19" s="5" t="n">
        <v>119766</v>
      </c>
      <c r="D19" s="5" t="n">
        <v>180443</v>
      </c>
      <c r="E19" s="5" t="n">
        <v>228424</v>
      </c>
    </row>
    <row r="20">
      <c r="A20" s="4" t="inlineStr">
        <is>
          <t>GMS | Operating Segments</t>
        </is>
      </c>
    </row>
    <row r="21">
      <c r="A21" s="3" t="inlineStr">
        <is>
          <t>Disaggregation of Revenue [Line Items]</t>
        </is>
      </c>
    </row>
    <row r="22">
      <c r="A22" s="4" t="inlineStr">
        <is>
          <t>Revenues</t>
        </is>
      </c>
      <c r="B22" s="5" t="n">
        <v>507854</v>
      </c>
      <c r="C22" s="5" t="n">
        <v>526025</v>
      </c>
      <c r="D22" s="5" t="n">
        <v>965298</v>
      </c>
      <c r="E22" s="5" t="n">
        <v>1030504</v>
      </c>
    </row>
    <row r="23">
      <c r="A23" s="4" t="inlineStr">
        <is>
          <t>GMS | United States | Operating Segments</t>
        </is>
      </c>
    </row>
    <row r="24">
      <c r="A24" s="3" t="inlineStr">
        <is>
          <t>Disaggregation of Revenue [Line Items]</t>
        </is>
      </c>
    </row>
    <row r="25">
      <c r="A25" s="4" t="inlineStr">
        <is>
          <t>Revenues</t>
        </is>
      </c>
      <c r="B25" s="5" t="n">
        <v>277536</v>
      </c>
      <c r="C25" s="5" t="n">
        <v>261413</v>
      </c>
      <c r="D25" s="5" t="n">
        <v>526446</v>
      </c>
      <c r="E25" s="5" t="n">
        <v>521501</v>
      </c>
    </row>
    <row r="26">
      <c r="A26" s="4" t="inlineStr">
        <is>
          <t>GMS | International | Operating Segments</t>
        </is>
      </c>
    </row>
    <row r="27">
      <c r="A27" s="3" t="inlineStr">
        <is>
          <t>Disaggregation of Revenue [Line Items]</t>
        </is>
      </c>
    </row>
    <row r="28">
      <c r="A28" s="4" t="inlineStr">
        <is>
          <t>Revenues</t>
        </is>
      </c>
      <c r="B28" s="5" t="n">
        <v>230318</v>
      </c>
      <c r="C28" s="5" t="n">
        <v>264612</v>
      </c>
      <c r="D28" s="5" t="n">
        <v>438852</v>
      </c>
      <c r="E28" s="5" t="n">
        <v>509003</v>
      </c>
    </row>
    <row r="29">
      <c r="A29" s="4" t="inlineStr">
        <is>
          <t>GMS | Cost-reimbursable | Operating Segments</t>
        </is>
      </c>
    </row>
    <row r="30">
      <c r="A30" s="3" t="inlineStr">
        <is>
          <t>Disaggregation of Revenue [Line Items]</t>
        </is>
      </c>
    </row>
    <row r="31">
      <c r="A31" s="4" t="inlineStr">
        <is>
          <t>Revenues</t>
        </is>
      </c>
      <c r="B31" s="5" t="n">
        <v>299906</v>
      </c>
      <c r="C31" s="5" t="n">
        <v>304688</v>
      </c>
      <c r="D31" s="5" t="n">
        <v>565986</v>
      </c>
      <c r="E31" s="5" t="n">
        <v>595379</v>
      </c>
    </row>
    <row r="32">
      <c r="A32" s="4" t="inlineStr">
        <is>
          <t>GMS | Fixed-price | Operating Segments</t>
        </is>
      </c>
    </row>
    <row r="33">
      <c r="A33" s="3" t="inlineStr">
        <is>
          <t>Disaggregation of Revenue [Line Items]</t>
        </is>
      </c>
    </row>
    <row r="34">
      <c r="A34" s="4" t="inlineStr">
        <is>
          <t>Revenues</t>
        </is>
      </c>
      <c r="B34" s="5" t="n">
        <v>158247</v>
      </c>
      <c r="C34" s="5" t="n">
        <v>175592</v>
      </c>
      <c r="D34" s="5" t="n">
        <v>320285</v>
      </c>
      <c r="E34" s="5" t="n">
        <v>350991</v>
      </c>
    </row>
    <row r="35">
      <c r="A35" s="4" t="inlineStr">
        <is>
          <t>GMS | Time and materials | Operating Segments</t>
        </is>
      </c>
    </row>
    <row r="36">
      <c r="A36" s="3" t="inlineStr">
        <is>
          <t>Disaggregation of Revenue [Line Items]</t>
        </is>
      </c>
    </row>
    <row r="37">
      <c r="A37" s="4" t="inlineStr">
        <is>
          <t>Revenues</t>
        </is>
      </c>
      <c r="B37" s="5" t="n">
        <v>49701</v>
      </c>
      <c r="C37" s="5" t="n">
        <v>45745</v>
      </c>
      <c r="D37" s="5" t="n">
        <v>79027</v>
      </c>
      <c r="E37" s="5" t="n">
        <v>84134</v>
      </c>
    </row>
    <row r="38">
      <c r="A38" s="4" t="inlineStr">
        <is>
          <t>NSS | Operating Segments</t>
        </is>
      </c>
    </row>
    <row r="39">
      <c r="A39" s="3" t="inlineStr">
        <is>
          <t>Disaggregation of Revenue [Line Items]</t>
        </is>
      </c>
    </row>
    <row r="40">
      <c r="A40" s="4" t="inlineStr">
        <is>
          <t>Revenues</t>
        </is>
      </c>
      <c r="B40" s="5" t="n">
        <v>135449</v>
      </c>
      <c r="C40" s="5" t="n">
        <v>169582</v>
      </c>
      <c r="D40" s="5" t="n">
        <v>295258</v>
      </c>
      <c r="E40" s="5" t="n">
        <v>338587</v>
      </c>
    </row>
    <row r="41">
      <c r="A41" s="4" t="inlineStr">
        <is>
          <t>NSS | United States | Operating Segments</t>
        </is>
      </c>
    </row>
    <row r="42">
      <c r="A42" s="3" t="inlineStr">
        <is>
          <t>Disaggregation of Revenue [Line Items]</t>
        </is>
      </c>
    </row>
    <row r="43">
      <c r="A43" s="4" t="inlineStr">
        <is>
          <t>Revenues</t>
        </is>
      </c>
      <c r="B43" s="5" t="n">
        <v>133875</v>
      </c>
      <c r="C43" s="5" t="n">
        <v>167923</v>
      </c>
      <c r="D43" s="5" t="n">
        <v>292014</v>
      </c>
      <c r="E43" s="5" t="n">
        <v>335707</v>
      </c>
    </row>
    <row r="44">
      <c r="A44" s="4" t="inlineStr">
        <is>
          <t>NSS | International | Operating Segments</t>
        </is>
      </c>
    </row>
    <row r="45">
      <c r="A45" s="3" t="inlineStr">
        <is>
          <t>Disaggregation of Revenue [Line Items]</t>
        </is>
      </c>
    </row>
    <row r="46">
      <c r="A46" s="4" t="inlineStr">
        <is>
          <t>Revenues</t>
        </is>
      </c>
      <c r="B46" s="5" t="n">
        <v>1574</v>
      </c>
      <c r="C46" s="5" t="n">
        <v>1659</v>
      </c>
      <c r="D46" s="5" t="n">
        <v>3244</v>
      </c>
      <c r="E46" s="5" t="n">
        <v>2880</v>
      </c>
    </row>
    <row r="47">
      <c r="A47" s="4" t="inlineStr">
        <is>
          <t>NSS | Cost-reimbursable | Operating Segments</t>
        </is>
      </c>
    </row>
    <row r="48">
      <c r="A48" s="3" t="inlineStr">
        <is>
          <t>Disaggregation of Revenue [Line Items]</t>
        </is>
      </c>
    </row>
    <row r="49">
      <c r="A49" s="4" t="inlineStr">
        <is>
          <t>Revenues</t>
        </is>
      </c>
      <c r="B49" s="5" t="n">
        <v>34288</v>
      </c>
      <c r="C49" s="5" t="n">
        <v>23481</v>
      </c>
      <c r="D49" s="5" t="n">
        <v>71192</v>
      </c>
      <c r="E49" s="5" t="n">
        <v>45703</v>
      </c>
    </row>
    <row r="50">
      <c r="A50" s="4" t="inlineStr">
        <is>
          <t>NSS | Fixed-price | Operating Segments</t>
        </is>
      </c>
    </row>
    <row r="51">
      <c r="A51" s="3" t="inlineStr">
        <is>
          <t>Disaggregation of Revenue [Line Items]</t>
        </is>
      </c>
    </row>
    <row r="52">
      <c r="A52" s="4" t="inlineStr">
        <is>
          <t>Revenues</t>
        </is>
      </c>
      <c r="B52" s="5" t="n">
        <v>53693</v>
      </c>
      <c r="C52" s="5" t="n">
        <v>72080</v>
      </c>
      <c r="D52" s="5" t="n">
        <v>122650</v>
      </c>
      <c r="E52" s="5" t="n">
        <v>148594</v>
      </c>
    </row>
    <row r="53">
      <c r="A53" s="4" t="inlineStr">
        <is>
          <t>NSS | Time and materials | Operating Segments</t>
        </is>
      </c>
    </row>
    <row r="54">
      <c r="A54" s="3" t="inlineStr">
        <is>
          <t>Disaggregation of Revenue [Line Items]</t>
        </is>
      </c>
    </row>
    <row r="55">
      <c r="A55" s="4" t="inlineStr">
        <is>
          <t>Revenues</t>
        </is>
      </c>
      <c r="B55" s="5" t="n">
        <v>47468</v>
      </c>
      <c r="C55" s="5" t="n">
        <v>74021</v>
      </c>
      <c r="D55" s="5" t="n">
        <v>101416</v>
      </c>
      <c r="E55" s="5" t="n">
        <v>144290</v>
      </c>
    </row>
    <row r="56">
      <c r="A56" s="4" t="inlineStr">
        <is>
          <t>DoD</t>
        </is>
      </c>
    </row>
    <row r="57">
      <c r="A57" s="3" t="inlineStr">
        <is>
          <t>Disaggregation of Revenue [Line Items]</t>
        </is>
      </c>
    </row>
    <row r="58">
      <c r="A58" s="4" t="inlineStr">
        <is>
          <t>Revenues</t>
        </is>
      </c>
      <c r="B58" s="5" t="n">
        <v>266730</v>
      </c>
      <c r="C58" s="5" t="n">
        <v>271370</v>
      </c>
      <c r="D58" s="5" t="n">
        <v>521515</v>
      </c>
      <c r="E58" s="5" t="n">
        <v>530523</v>
      </c>
    </row>
    <row r="59">
      <c r="A59" s="4" t="inlineStr">
        <is>
          <t>DoD | GMS | Operating Segments</t>
        </is>
      </c>
    </row>
    <row r="60">
      <c r="A60" s="3" t="inlineStr">
        <is>
          <t>Disaggregation of Revenue [Line Items]</t>
        </is>
      </c>
    </row>
    <row r="61">
      <c r="A61" s="4" t="inlineStr">
        <is>
          <t>Revenues</t>
        </is>
      </c>
      <c r="B61" s="5" t="n">
        <v>204634</v>
      </c>
      <c r="C61" s="5" t="n">
        <v>214657</v>
      </c>
      <c r="D61" s="5" t="n">
        <v>392240</v>
      </c>
      <c r="E61" s="5" t="n">
        <v>415059</v>
      </c>
    </row>
    <row r="62">
      <c r="A62" s="4" t="inlineStr">
        <is>
          <t>DoD | NSS | Operating Segments</t>
        </is>
      </c>
    </row>
    <row r="63">
      <c r="A63" s="3" t="inlineStr">
        <is>
          <t>Disaggregation of Revenue [Line Items]</t>
        </is>
      </c>
    </row>
    <row r="64">
      <c r="A64" s="4" t="inlineStr">
        <is>
          <t>Revenues</t>
        </is>
      </c>
      <c r="B64" s="5" t="n">
        <v>62096</v>
      </c>
      <c r="C64" s="5" t="n">
        <v>56713</v>
      </c>
      <c r="D64" s="5" t="n">
        <v>129275</v>
      </c>
      <c r="E64" s="5" t="n">
        <v>115464</v>
      </c>
    </row>
    <row r="65">
      <c r="A65" s="4" t="inlineStr">
        <is>
          <t>Other U.S. government agencies</t>
        </is>
      </c>
    </row>
    <row r="66">
      <c r="A66" s="3" t="inlineStr">
        <is>
          <t>Disaggregation of Revenue [Line Items]</t>
        </is>
      </c>
    </row>
    <row r="67">
      <c r="A67" s="4" t="inlineStr">
        <is>
          <t>Revenues</t>
        </is>
      </c>
      <c r="B67" s="5" t="n">
        <v>310148</v>
      </c>
      <c r="C67" s="5" t="n">
        <v>374896</v>
      </c>
      <c r="D67" s="5" t="n">
        <v>630816</v>
      </c>
      <c r="E67" s="5" t="n">
        <v>738218</v>
      </c>
    </row>
    <row r="68">
      <c r="A68" s="4" t="inlineStr">
        <is>
          <t>Other U.S. government agencies | GMS | Operating Segments</t>
        </is>
      </c>
    </row>
    <row r="69">
      <c r="A69" s="3" t="inlineStr">
        <is>
          <t>Disaggregation of Revenue [Line Items]</t>
        </is>
      </c>
    </row>
    <row r="70">
      <c r="A70" s="4" t="inlineStr">
        <is>
          <t>Revenues</t>
        </is>
      </c>
      <c r="B70" s="5" t="n">
        <v>260714</v>
      </c>
      <c r="C70" s="5" t="n">
        <v>281154</v>
      </c>
      <c r="D70" s="5" t="n">
        <v>510660</v>
      </c>
      <c r="E70" s="5" t="n">
        <v>555266</v>
      </c>
    </row>
    <row r="71">
      <c r="A71" s="4" t="inlineStr">
        <is>
          <t>Other U.S. government agencies | NSS | Operating Segments</t>
        </is>
      </c>
    </row>
    <row r="72">
      <c r="A72" s="3" t="inlineStr">
        <is>
          <t>Disaggregation of Revenue [Line Items]</t>
        </is>
      </c>
    </row>
    <row r="73">
      <c r="A73" s="4" t="inlineStr">
        <is>
          <t>Revenues</t>
        </is>
      </c>
      <c r="B73" s="5" t="n">
        <v>49434</v>
      </c>
      <c r="C73" s="5" t="n">
        <v>93742</v>
      </c>
      <c r="D73" s="5" t="n">
        <v>120156</v>
      </c>
      <c r="E73" s="5" t="n">
        <v>182952</v>
      </c>
    </row>
    <row r="74">
      <c r="A74" s="4" t="inlineStr">
        <is>
          <t>Commercial and non-U.S. customers</t>
        </is>
      </c>
    </row>
    <row r="75">
      <c r="A75" s="3" t="inlineStr">
        <is>
          <t>Disaggregation of Revenue [Line Items]</t>
        </is>
      </c>
    </row>
    <row r="76">
      <c r="A76" s="4" t="inlineStr">
        <is>
          <t>Revenues</t>
        </is>
      </c>
      <c r="B76" s="5" t="n">
        <v>66425</v>
      </c>
      <c r="C76" s="5" t="n">
        <v>49341</v>
      </c>
      <c r="D76" s="5" t="n">
        <v>108225</v>
      </c>
      <c r="E76" s="5" t="n">
        <v>100350</v>
      </c>
    </row>
    <row r="77">
      <c r="A77" s="4" t="inlineStr">
        <is>
          <t>Commercial and non-U.S. customers | GMS | Operating Segments</t>
        </is>
      </c>
    </row>
    <row r="78">
      <c r="A78" s="3" t="inlineStr">
        <is>
          <t>Disaggregation of Revenue [Line Items]</t>
        </is>
      </c>
    </row>
    <row r="79">
      <c r="A79" s="4" t="inlineStr">
        <is>
          <t>Revenues</t>
        </is>
      </c>
      <c r="B79" s="5" t="n">
        <v>42506</v>
      </c>
      <c r="C79" s="5" t="n">
        <v>30214</v>
      </c>
      <c r="D79" s="5" t="n">
        <v>62398</v>
      </c>
      <c r="E79" s="5" t="n">
        <v>60179</v>
      </c>
    </row>
    <row r="80">
      <c r="A80" s="4" t="inlineStr">
        <is>
          <t>Commercial and non-U.S. customers | NSS | Operating Segments</t>
        </is>
      </c>
    </row>
    <row r="81">
      <c r="A81" s="3" t="inlineStr">
        <is>
          <t>Disaggregation of Revenue [Line Items]</t>
        </is>
      </c>
    </row>
    <row r="82">
      <c r="A82" s="4" t="inlineStr">
        <is>
          <t>Revenues</t>
        </is>
      </c>
      <c r="B82" s="6" t="n">
        <v>23919</v>
      </c>
      <c r="C82" s="6" t="n">
        <v>19127</v>
      </c>
      <c r="D82" s="6" t="n">
        <v>45827</v>
      </c>
      <c r="E82" s="6" t="n">
        <v>401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8, 2020</t>
        </is>
      </c>
      <c r="C1" s="2" t="inlineStr">
        <is>
          <t>Dec. 31, 2019</t>
        </is>
      </c>
    </row>
    <row r="2">
      <c r="A2" s="3" t="inlineStr">
        <is>
          <t>Current assets:</t>
        </is>
      </c>
    </row>
    <row r="3">
      <c r="A3" s="4" t="inlineStr">
        <is>
          <t>Cash and cash equivalents</t>
        </is>
      </c>
      <c r="B3" s="6" t="n">
        <v>138469</v>
      </c>
      <c r="C3" s="6" t="n">
        <v>68035</v>
      </c>
    </row>
    <row r="4">
      <c r="A4" s="4" t="inlineStr">
        <is>
          <t>Accounts receivable, net</t>
        </is>
      </c>
      <c r="B4" s="5" t="n">
        <v>432185</v>
      </c>
      <c r="C4" s="5" t="n">
        <v>442180</v>
      </c>
    </row>
    <row r="5">
      <c r="A5" s="4" t="inlineStr">
        <is>
          <t>Prepaid expenses and other current assets</t>
        </is>
      </c>
      <c r="B5" s="5" t="n">
        <v>45676</v>
      </c>
      <c r="C5" s="5" t="n">
        <v>43549</v>
      </c>
    </row>
    <row r="6">
      <c r="A6" s="4" t="inlineStr">
        <is>
          <t>Total current assets</t>
        </is>
      </c>
      <c r="B6" s="5" t="n">
        <v>616330</v>
      </c>
      <c r="C6" s="5" t="n">
        <v>553764</v>
      </c>
    </row>
    <row r="7">
      <c r="A7" s="4" t="inlineStr">
        <is>
          <t>Property and equipment, net</t>
        </is>
      </c>
      <c r="B7" s="5" t="n">
        <v>26841</v>
      </c>
      <c r="C7" s="5" t="n">
        <v>30404</v>
      </c>
    </row>
    <row r="8">
      <c r="A8" s="4" t="inlineStr">
        <is>
          <t>Deferred income taxes, net</t>
        </is>
      </c>
      <c r="B8" s="5" t="n">
        <v>12017</v>
      </c>
      <c r="C8" s="5" t="n">
        <v>3212</v>
      </c>
    </row>
    <row r="9">
      <c r="A9" s="4" t="inlineStr">
        <is>
          <t>Investments</t>
        </is>
      </c>
      <c r="B9" s="5" t="n">
        <v>17848</v>
      </c>
      <c r="C9" s="5" t="n">
        <v>17925</v>
      </c>
    </row>
    <row r="10">
      <c r="A10" s="4" t="inlineStr">
        <is>
          <t>Goodwill</t>
        </is>
      </c>
      <c r="B10" s="5" t="n">
        <v>409588</v>
      </c>
      <c r="C10" s="5" t="n">
        <v>409588</v>
      </c>
    </row>
    <row r="11">
      <c r="A11" s="4" t="inlineStr">
        <is>
          <t>Intangible assets, net</t>
        </is>
      </c>
      <c r="B11" s="5" t="n">
        <v>164370</v>
      </c>
      <c r="C11" s="5" t="n">
        <v>180464</v>
      </c>
    </row>
    <row r="12">
      <c r="A12" s="4" t="inlineStr">
        <is>
          <t>Operating lease right-of-use assets, net</t>
        </is>
      </c>
      <c r="B12" s="5" t="n">
        <v>154375</v>
      </c>
      <c r="C12" s="5" t="n">
        <v>162184</v>
      </c>
    </row>
    <row r="13">
      <c r="A13" s="4" t="inlineStr">
        <is>
          <t>Other noncurrent assets</t>
        </is>
      </c>
      <c r="B13" s="5" t="n">
        <v>9663</v>
      </c>
      <c r="C13" s="5" t="n">
        <v>13758</v>
      </c>
    </row>
    <row r="14">
      <c r="A14" s="4" t="inlineStr">
        <is>
          <t>Total assets</t>
        </is>
      </c>
      <c r="B14" s="5" t="n">
        <v>1411032</v>
      </c>
      <c r="C14" s="5" t="n">
        <v>1371299</v>
      </c>
    </row>
    <row r="15">
      <c r="A15" s="3" t="inlineStr">
        <is>
          <t>Current liabilities:</t>
        </is>
      </c>
    </row>
    <row r="16">
      <c r="A16" s="4" t="inlineStr">
        <is>
          <t>Accounts payable</t>
        </is>
      </c>
      <c r="B16" s="5" t="n">
        <v>107154</v>
      </c>
      <c r="C16" s="5" t="n">
        <v>124661</v>
      </c>
    </row>
    <row r="17">
      <c r="A17" s="4" t="inlineStr">
        <is>
          <t>Accrued expenses</t>
        </is>
      </c>
      <c r="B17" s="5" t="n">
        <v>128992</v>
      </c>
      <c r="C17" s="5" t="n">
        <v>102315</v>
      </c>
    </row>
    <row r="18">
      <c r="A18" s="4" t="inlineStr">
        <is>
          <t>Customer advances and billings in excess of costs</t>
        </is>
      </c>
      <c r="B18" s="5" t="n">
        <v>70695</v>
      </c>
      <c r="C18" s="5" t="n">
        <v>51439</v>
      </c>
    </row>
    <row r="19">
      <c r="A19" s="4" t="inlineStr">
        <is>
          <t>Salaries, benefits and payroll taxes</t>
        </is>
      </c>
      <c r="B19" s="5" t="n">
        <v>135177</v>
      </c>
      <c r="C19" s="5" t="n">
        <v>130633</v>
      </c>
    </row>
    <row r="20">
      <c r="A20" s="4" t="inlineStr">
        <is>
          <t>Accrued taxes</t>
        </is>
      </c>
      <c r="B20" s="5" t="n">
        <v>14614</v>
      </c>
      <c r="C20" s="5" t="n">
        <v>18488</v>
      </c>
    </row>
    <row r="21">
      <c r="A21" s="4" t="inlineStr">
        <is>
          <t>Current portion of long-term debt, net</t>
        </is>
      </c>
      <c r="B21" s="5" t="n">
        <v>22969</v>
      </c>
      <c r="C21" s="5" t="n">
        <v>22007</v>
      </c>
    </row>
    <row r="22">
      <c r="A22" s="4" t="inlineStr">
        <is>
          <t>Operating lease liabilities, current portion</t>
        </is>
      </c>
      <c r="B22" s="5" t="n">
        <v>38946</v>
      </c>
      <c r="C22" s="5" t="n">
        <v>36997</v>
      </c>
    </row>
    <row r="23">
      <c r="A23" s="4" t="inlineStr">
        <is>
          <t>Other current liabilities</t>
        </is>
      </c>
      <c r="B23" s="5" t="n">
        <v>31457</v>
      </c>
      <c r="C23" s="5" t="n">
        <v>30893</v>
      </c>
    </row>
    <row r="24">
      <c r="A24" s="4" t="inlineStr">
        <is>
          <t>Total current liabilities</t>
        </is>
      </c>
      <c r="B24" s="5" t="n">
        <v>550004</v>
      </c>
      <c r="C24" s="5" t="n">
        <v>517433</v>
      </c>
    </row>
    <row r="25">
      <c r="A25" s="4" t="inlineStr">
        <is>
          <t>Long-term debt, net</t>
        </is>
      </c>
      <c r="B25" s="5" t="n">
        <v>589828</v>
      </c>
      <c r="C25" s="5" t="n">
        <v>727930</v>
      </c>
    </row>
    <row r="26">
      <c r="A26" s="4" t="inlineStr">
        <is>
          <t>Long-term operating lease liabilities</t>
        </is>
      </c>
      <c r="B26" s="5" t="n">
        <v>118452</v>
      </c>
      <c r="C26" s="5" t="n">
        <v>129244</v>
      </c>
    </row>
    <row r="27">
      <c r="A27" s="4" t="inlineStr">
        <is>
          <t>Other long-term liabilities</t>
        </is>
      </c>
      <c r="B27" s="5" t="n">
        <v>7415</v>
      </c>
      <c r="C27" s="5" t="n">
        <v>8601</v>
      </c>
    </row>
    <row r="28">
      <c r="A28" s="4" t="inlineStr">
        <is>
          <t>Total liabilities</t>
        </is>
      </c>
      <c r="B28" s="5" t="n">
        <v>1265699</v>
      </c>
      <c r="C28" s="5" t="n">
        <v>1383208</v>
      </c>
    </row>
    <row r="29">
      <c r="A29" s="3" t="inlineStr">
        <is>
          <t>Stockholders’ equity:</t>
        </is>
      </c>
    </row>
    <row r="30">
      <c r="A30" s="4" t="inlineStr">
        <is>
          <t>Preferred stock, $0.0001 par value per share, 1,000,000 shares authorized; no shares issued and outstanding</t>
        </is>
      </c>
      <c r="B30" s="5" t="n">
        <v>0</v>
      </c>
      <c r="C30" s="5" t="n">
        <v>0</v>
      </c>
    </row>
    <row r="31">
      <c r="A31" s="4" t="inlineStr">
        <is>
          <t>Common stock, $0.0001 par value per share: 210,000,000 shares authorized; 92,040,654 and 21,127,823 shares issued and outstanding as of June 28, 2020 and December 31, 2019, respectively</t>
        </is>
      </c>
      <c r="B31" s="5" t="n">
        <v>9</v>
      </c>
      <c r="C31" s="5" t="n">
        <v>2</v>
      </c>
    </row>
    <row r="32">
      <c r="A32" s="4" t="inlineStr">
        <is>
          <t>Additional paid-in capital</t>
        </is>
      </c>
      <c r="B32" s="5" t="n">
        <v>245815</v>
      </c>
      <c r="C32" s="5" t="n">
        <v>101743</v>
      </c>
    </row>
    <row r="33">
      <c r="A33" s="4" t="inlineStr">
        <is>
          <t>Accumulated deficit</t>
        </is>
      </c>
      <c r="B33" s="5" t="n">
        <v>-134293</v>
      </c>
      <c r="C33" s="5" t="n">
        <v>-145371</v>
      </c>
    </row>
    <row r="34">
      <c r="A34" s="4" t="inlineStr">
        <is>
          <t>Accumulated other comprehensive loss</t>
        </is>
      </c>
      <c r="B34" s="5" t="n">
        <v>-628</v>
      </c>
      <c r="C34" s="5" t="n">
        <v>-134</v>
      </c>
    </row>
    <row r="35">
      <c r="A35" s="4" t="inlineStr">
        <is>
          <t>Total PAE Incorporated stockholders' equity</t>
        </is>
      </c>
      <c r="B35" s="5" t="n">
        <v>110903</v>
      </c>
      <c r="C35" s="5" t="n">
        <v>-43760</v>
      </c>
    </row>
    <row r="36">
      <c r="A36" s="4" t="inlineStr">
        <is>
          <t>Noncontrolling interests</t>
        </is>
      </c>
      <c r="B36" s="5" t="n">
        <v>34430</v>
      </c>
      <c r="C36" s="5" t="n">
        <v>31851</v>
      </c>
    </row>
    <row r="37">
      <c r="A37" s="4" t="inlineStr">
        <is>
          <t>Total liabilities and equity</t>
        </is>
      </c>
      <c r="B37" s="6" t="n">
        <v>1411032</v>
      </c>
      <c r="C37" s="6" t="n">
        <v>1371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Millions</t>
        </is>
      </c>
      <c r="B1" s="2" t="inlineStr">
        <is>
          <t>Jun. 28, 2020</t>
        </is>
      </c>
      <c r="C1" s="2" t="inlineStr">
        <is>
          <t>Dec. 31, 2019</t>
        </is>
      </c>
    </row>
    <row r="2">
      <c r="A2" s="3" t="inlineStr">
        <is>
          <t>Revenue from Contract with Customer [Abstract]</t>
        </is>
      </c>
    </row>
    <row r="3">
      <c r="A3" s="4" t="inlineStr">
        <is>
          <t>Remaining performance obligations balance</t>
        </is>
      </c>
      <c r="B3" s="6" t="n">
        <v>1260</v>
      </c>
      <c r="C3" s="6" t="n">
        <v>1640</v>
      </c>
    </row>
    <row r="4">
      <c r="A4" s="4" t="inlineStr">
        <is>
          <t>Revenue, Remaining Performance Obligation, Expected Timing of Satisfaction, Start Date [Axis]: 2020-06-29</t>
        </is>
      </c>
    </row>
    <row r="5">
      <c r="A5" s="3" t="inlineStr">
        <is>
          <t>Revenue, Remaining Performance Obligation, Expected Timing of Satisfaction [Line Items]</t>
        </is>
      </c>
    </row>
    <row r="6">
      <c r="A6" s="4" t="inlineStr">
        <is>
          <t>Expected revenue recognized (as a percent)</t>
        </is>
      </c>
      <c r="B6" s="4" t="inlineStr">
        <is>
          <t>95.20%</t>
        </is>
      </c>
    </row>
    <row r="7">
      <c r="A7" s="4" t="inlineStr">
        <is>
          <t>Expected period of satisfaction</t>
        </is>
      </c>
      <c r="B7" s="4" t="inlineStr">
        <is>
          <t>1 year</t>
        </is>
      </c>
    </row>
    <row r="8">
      <c r="A8" s="4" t="inlineStr">
        <is>
          <t>Revenue, Remaining Performance Obligation, Expected Timing of Satisfaction, Start Date [Axis]: 2021-06-29</t>
        </is>
      </c>
    </row>
    <row r="9">
      <c r="A9" s="3" t="inlineStr">
        <is>
          <t>Revenue, Remaining Performance Obligation, Expected Timing of Satisfaction [Line Items]</t>
        </is>
      </c>
    </row>
    <row r="10">
      <c r="A10" s="4" t="inlineStr">
        <is>
          <t>Expected revenue recognized (as a percent)</t>
        </is>
      </c>
      <c r="B10" s="4" t="inlineStr">
        <is>
          <t>4.80%</t>
        </is>
      </c>
    </row>
    <row r="11">
      <c r="A11" s="4" t="inlineStr">
        <is>
          <t>Expected period of satisfaction</t>
        </is>
      </c>
      <c r="B11"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Components of Contract Assets and Liabilities (Details) - USD ($) $ in Thousands</t>
        </is>
      </c>
      <c r="B1" s="2" t="inlineStr">
        <is>
          <t>Jun. 28, 2020</t>
        </is>
      </c>
      <c r="C1" s="2" t="inlineStr">
        <is>
          <t>Dec. 31, 2019</t>
        </is>
      </c>
    </row>
    <row r="2">
      <c r="A2" s="3" t="inlineStr">
        <is>
          <t>Revenue from Contract with Customer [Abstract]</t>
        </is>
      </c>
    </row>
    <row r="3">
      <c r="A3" s="4" t="inlineStr">
        <is>
          <t>Contract assets</t>
        </is>
      </c>
      <c r="B3" s="6" t="n">
        <v>297146</v>
      </c>
      <c r="C3" s="6" t="n">
        <v>295103</v>
      </c>
    </row>
    <row r="4">
      <c r="A4" s="4" t="inlineStr">
        <is>
          <t>Contract liabilities</t>
        </is>
      </c>
      <c r="B4" s="6" t="n">
        <v>70695</v>
      </c>
      <c r="C4" s="6" t="n">
        <v>514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Narrativ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from Contract with Customer [Abstract]</t>
        </is>
      </c>
    </row>
    <row r="4">
      <c r="A4" s="4" t="inlineStr">
        <is>
          <t>Increase (decrease) in contract assets</t>
        </is>
      </c>
      <c r="D4" s="6" t="n">
        <v>2000</v>
      </c>
    </row>
    <row r="5">
      <c r="A5" s="4" t="inlineStr">
        <is>
          <t>Customer advances and billings in excess of costs</t>
        </is>
      </c>
      <c r="D5" s="5" t="n">
        <v>19282</v>
      </c>
      <c r="E5" s="6" t="n">
        <v>26297</v>
      </c>
    </row>
    <row r="6">
      <c r="A6" s="4" t="inlineStr">
        <is>
          <t>Recognition of contract liabilities</t>
        </is>
      </c>
      <c r="B6" s="6" t="n">
        <v>1100</v>
      </c>
      <c r="C6" s="6" t="n">
        <v>4500</v>
      </c>
      <c r="D6" s="6" t="n">
        <v>33400</v>
      </c>
      <c r="E6" s="6" t="n">
        <v>16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s (Details) - USD ($) $ / shares in Units, $ in Thousands</t>
        </is>
      </c>
      <c r="B1" s="2" t="inlineStr">
        <is>
          <t>Feb. 10, 2020</t>
        </is>
      </c>
      <c r="C1" s="2" t="inlineStr">
        <is>
          <t>Jun. 28, 2020</t>
        </is>
      </c>
      <c r="D1" s="2" t="inlineStr">
        <is>
          <t>Mar. 29, 2020</t>
        </is>
      </c>
      <c r="E1" s="2" t="inlineStr">
        <is>
          <t>Dec. 31, 2019</t>
        </is>
      </c>
    </row>
    <row r="2">
      <c r="A2" s="3" t="inlineStr">
        <is>
          <t>Business Acquisition [Line Items]</t>
        </is>
      </c>
    </row>
    <row r="3">
      <c r="A3" s="4" t="inlineStr">
        <is>
          <t>Common stock par value (in dollars per share)</t>
        </is>
      </c>
      <c r="C3" s="8" t="n">
        <v>0.0001</v>
      </c>
      <c r="E3" s="8" t="n">
        <v>0.0001</v>
      </c>
    </row>
    <row r="4">
      <c r="A4" s="4" t="inlineStr">
        <is>
          <t>Payment to Shay Stockholders</t>
        </is>
      </c>
      <c r="C4" s="6" t="n">
        <v>20169</v>
      </c>
      <c r="D4" s="6" t="n">
        <v>424243</v>
      </c>
    </row>
    <row r="5">
      <c r="A5" s="4" t="inlineStr">
        <is>
          <t>Working capital adjustment payable to Shay shareholders</t>
        </is>
      </c>
      <c r="C5" s="6" t="n">
        <v>20200</v>
      </c>
    </row>
    <row r="6">
      <c r="A6" s="4" t="inlineStr">
        <is>
          <t>Class A Common Stock</t>
        </is>
      </c>
    </row>
    <row r="7">
      <c r="A7" s="3" t="inlineStr">
        <is>
          <t>Business Acquisition [Line Items]</t>
        </is>
      </c>
    </row>
    <row r="8">
      <c r="A8" s="4" t="inlineStr">
        <is>
          <t>Common stock par value (in dollars per share)</t>
        </is>
      </c>
      <c r="C8" s="8" t="n">
        <v>0.0001</v>
      </c>
    </row>
    <row r="9">
      <c r="A9" s="4" t="inlineStr">
        <is>
          <t>Shay Holding Corporation Merger</t>
        </is>
      </c>
    </row>
    <row r="10">
      <c r="A10" s="3" t="inlineStr">
        <is>
          <t>Business Acquisition [Line Items]</t>
        </is>
      </c>
    </row>
    <row r="11">
      <c r="A11" s="4" t="inlineStr">
        <is>
          <t>Aggregate cash consideration paid</t>
        </is>
      </c>
      <c r="B11" s="6" t="n">
        <v>424200</v>
      </c>
    </row>
    <row r="12">
      <c r="A12" s="4" t="inlineStr">
        <is>
          <t>Shay Holding Corporation Merger | Earn-Out Shares</t>
        </is>
      </c>
    </row>
    <row r="13">
      <c r="A13" s="3" t="inlineStr">
        <is>
          <t>Business Acquisition [Line Items]</t>
        </is>
      </c>
    </row>
    <row r="14">
      <c r="A14" s="4" t="inlineStr">
        <is>
          <t>Period following completion of business combination (in years)</t>
        </is>
      </c>
      <c r="B14" s="4" t="inlineStr">
        <is>
          <t>5 years</t>
        </is>
      </c>
    </row>
    <row r="15">
      <c r="A15" s="4" t="inlineStr">
        <is>
          <t>Shay Holding Corporation Merger | Additional Paid-in Capital</t>
        </is>
      </c>
    </row>
    <row r="16">
      <c r="A16" s="3" t="inlineStr">
        <is>
          <t>Business Acquisition [Line Items]</t>
        </is>
      </c>
    </row>
    <row r="17">
      <c r="A17" s="4" t="inlineStr">
        <is>
          <t>Acquisition fees and expenses</t>
        </is>
      </c>
      <c r="C17" s="6" t="n">
        <v>20900</v>
      </c>
    </row>
    <row r="18">
      <c r="A18" s="4" t="inlineStr">
        <is>
          <t>Shay Holding Corporation Merger | Class A Common Stock</t>
        </is>
      </c>
    </row>
    <row r="19">
      <c r="A19" s="3" t="inlineStr">
        <is>
          <t>Business Acquisition [Line Items]</t>
        </is>
      </c>
    </row>
    <row r="20">
      <c r="A20" s="4" t="inlineStr">
        <is>
          <t>Consideration paid (in shares)</t>
        </is>
      </c>
      <c r="B20" s="5" t="n">
        <v>21127823</v>
      </c>
    </row>
    <row r="21">
      <c r="A21" s="4" t="inlineStr">
        <is>
          <t>Shay Holding Corporation Merger | Class A Common Stock | Earn-Out Shares</t>
        </is>
      </c>
    </row>
    <row r="22">
      <c r="A22" s="3" t="inlineStr">
        <is>
          <t>Business Acquisition [Line Items]</t>
        </is>
      </c>
    </row>
    <row r="23">
      <c r="A23" s="4" t="inlineStr">
        <is>
          <t>Maximum additional earn-out (in shares)</t>
        </is>
      </c>
      <c r="B23" s="5"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Thousands</t>
        </is>
      </c>
      <c r="B1" s="2" t="inlineStr">
        <is>
          <t>Jun. 28, 2020</t>
        </is>
      </c>
      <c r="C1" s="2" t="inlineStr">
        <is>
          <t>Dec. 31, 2019</t>
        </is>
      </c>
    </row>
    <row r="2">
      <c r="A2" s="3" t="inlineStr">
        <is>
          <t>Receivables [Abstract]</t>
        </is>
      </c>
    </row>
    <row r="3">
      <c r="A3" s="4" t="inlineStr">
        <is>
          <t>Billed receivables</t>
        </is>
      </c>
      <c r="B3" s="6" t="n">
        <v>136904</v>
      </c>
      <c r="C3" s="6" t="n">
        <v>148747</v>
      </c>
    </row>
    <row r="4">
      <c r="A4" s="4" t="inlineStr">
        <is>
          <t>Unbilled receivables</t>
        </is>
      </c>
      <c r="B4" s="5" t="n">
        <v>297146</v>
      </c>
      <c r="C4" s="5" t="n">
        <v>295103</v>
      </c>
    </row>
    <row r="5">
      <c r="A5" s="4" t="inlineStr">
        <is>
          <t>Less allowance for credit losses</t>
        </is>
      </c>
      <c r="B5" s="5" t="n">
        <v>-1865</v>
      </c>
      <c r="C5" s="5" t="n">
        <v>-1670</v>
      </c>
    </row>
    <row r="6">
      <c r="A6" s="4" t="inlineStr">
        <is>
          <t>Total accounts receivables, net</t>
        </is>
      </c>
      <c r="B6" s="6" t="n">
        <v>432185</v>
      </c>
      <c r="C6" s="6" t="n">
        <v>442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Accounts Receivable, net (Details)</t>
        </is>
      </c>
      <c r="B1" s="2" t="inlineStr">
        <is>
          <t>6 Months Ended</t>
        </is>
      </c>
    </row>
    <row r="2">
      <c r="B2" s="2" t="inlineStr">
        <is>
          <t>Jun. 28, 2020</t>
        </is>
      </c>
    </row>
    <row r="3">
      <c r="A3" s="4" t="inlineStr">
        <is>
          <t>Accounts Receivable | U.S. Government Agencies | Customer Concentration Risk</t>
        </is>
      </c>
    </row>
    <row r="4">
      <c r="A4" s="3" t="inlineStr">
        <is>
          <t>Product Information [Line Items]</t>
        </is>
      </c>
    </row>
    <row r="5">
      <c r="A5" s="4" t="inlineStr">
        <is>
          <t>Concentration risk (as a percent)</t>
        </is>
      </c>
      <c r="B5" s="4" t="inlineStr">
        <is>
          <t>91.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 width="26" customWidth="1" min="6" max="6"/>
  </cols>
  <sheetData>
    <row r="1">
      <c r="A1" s="1" t="inlineStr">
        <is>
          <t>Goodwill and Intangible Assets, net - Narrative (Details) - USD ($)</t>
        </is>
      </c>
      <c r="B1" s="2" t="inlineStr">
        <is>
          <t>3 Months Ended</t>
        </is>
      </c>
      <c r="D1" s="2" t="inlineStr">
        <is>
          <t>6 Months Ended</t>
        </is>
      </c>
      <c r="F1" s="2" t="inlineStr">
        <is>
          <t>12 Months Ended</t>
        </is>
      </c>
    </row>
    <row r="2">
      <c r="B2" s="2" t="inlineStr">
        <is>
          <t>Jun. 28, 2020</t>
        </is>
      </c>
      <c r="C2" s="2" t="inlineStr">
        <is>
          <t>Jun. 30, 2019</t>
        </is>
      </c>
      <c r="D2" s="2" t="inlineStr">
        <is>
          <t>Jun. 28, 2020</t>
        </is>
      </c>
      <c r="E2" s="2" t="inlineStr">
        <is>
          <t>Jun. 30, 2019</t>
        </is>
      </c>
      <c r="F2" s="2" t="inlineStr">
        <is>
          <t>Dec. 31, 2019</t>
        </is>
      </c>
    </row>
    <row r="3">
      <c r="A3" s="3" t="inlineStr">
        <is>
          <t>Finite-Lived Intangible Assets [Line Items]</t>
        </is>
      </c>
    </row>
    <row r="4">
      <c r="A4" s="4" t="inlineStr">
        <is>
          <t>Goodwill impairment</t>
        </is>
      </c>
      <c r="B4" s="6" t="n">
        <v>0</v>
      </c>
      <c r="D4" s="6" t="n">
        <v>0</v>
      </c>
    </row>
    <row r="5">
      <c r="A5" s="4" t="inlineStr">
        <is>
          <t>Amortization of intangible assets</t>
        </is>
      </c>
      <c r="B5" s="6" t="n">
        <v>8047000</v>
      </c>
      <c r="C5" s="6" t="n">
        <v>8196000</v>
      </c>
      <c r="D5" s="6" t="n">
        <v>16094000</v>
      </c>
      <c r="E5" s="6" t="n">
        <v>16853000</v>
      </c>
    </row>
    <row r="6">
      <c r="A6" s="4" t="inlineStr">
        <is>
          <t>Customer relationships | Weighted Average</t>
        </is>
      </c>
    </row>
    <row r="7">
      <c r="A7" s="3" t="inlineStr">
        <is>
          <t>Finite-Lived Intangible Assets [Line Items]</t>
        </is>
      </c>
    </row>
    <row r="8">
      <c r="A8" s="4" t="inlineStr">
        <is>
          <t>Useful life of finite-lived intangible assets (in years)</t>
        </is>
      </c>
      <c r="D8" s="4" t="inlineStr">
        <is>
          <t>7 years 2 months 12 days</t>
        </is>
      </c>
      <c r="F8" s="4" t="inlineStr">
        <is>
          <t>7 years 10 months 24 days</t>
        </is>
      </c>
    </row>
    <row r="9">
      <c r="A9" s="4" t="inlineStr">
        <is>
          <t>Trade name | Weighted Average</t>
        </is>
      </c>
    </row>
    <row r="10">
      <c r="A10" s="3" t="inlineStr">
        <is>
          <t>Finite-Lived Intangible Assets [Line Items]</t>
        </is>
      </c>
    </row>
    <row r="11">
      <c r="A11" s="4" t="inlineStr">
        <is>
          <t>Useful life of finite-lived intangible assets (in years)</t>
        </is>
      </c>
      <c r="D11" s="4" t="inlineStr">
        <is>
          <t>5 years 6 months</t>
        </is>
      </c>
      <c r="F11" s="4" t="inlineStr">
        <is>
          <t>6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Jun. 28, 2020</t>
        </is>
      </c>
      <c r="C1" s="2" t="inlineStr">
        <is>
          <t>Dec. 31, 2019</t>
        </is>
      </c>
    </row>
    <row r="2">
      <c r="A2" s="3" t="inlineStr">
        <is>
          <t>Finite-Lived Intangible Assets [Line Items]</t>
        </is>
      </c>
    </row>
    <row r="3">
      <c r="A3" s="4" t="inlineStr">
        <is>
          <t>Gross Carrying Amount</t>
        </is>
      </c>
      <c r="B3" s="6" t="n">
        <v>305500</v>
      </c>
      <c r="C3" s="6" t="n">
        <v>305500</v>
      </c>
    </row>
    <row r="4">
      <c r="A4" s="4" t="inlineStr">
        <is>
          <t>Accumulated Amortization</t>
        </is>
      </c>
      <c r="B4" s="5" t="n">
        <v>-141130</v>
      </c>
      <c r="C4" s="5" t="n">
        <v>-125036</v>
      </c>
    </row>
    <row r="5">
      <c r="A5" s="4" t="inlineStr">
        <is>
          <t>Total</t>
        </is>
      </c>
      <c r="B5" s="5" t="n">
        <v>164370</v>
      </c>
      <c r="C5" s="5" t="n">
        <v>180464</v>
      </c>
    </row>
    <row r="6">
      <c r="A6" s="4" t="inlineStr">
        <is>
          <t>Customer relationships</t>
        </is>
      </c>
    </row>
    <row r="7">
      <c r="A7" s="3" t="inlineStr">
        <is>
          <t>Finite-Lived Intangible Assets [Line Items]</t>
        </is>
      </c>
    </row>
    <row r="8">
      <c r="A8" s="4" t="inlineStr">
        <is>
          <t>Gross Carrying Amount</t>
        </is>
      </c>
      <c r="B8" s="5" t="n">
        <v>286900</v>
      </c>
      <c r="C8" s="5" t="n">
        <v>286900</v>
      </c>
    </row>
    <row r="9">
      <c r="A9" s="4" t="inlineStr">
        <is>
          <t>Accumulated Amortization</t>
        </is>
      </c>
      <c r="B9" s="5" t="n">
        <v>-132107</v>
      </c>
      <c r="C9" s="5" t="n">
        <v>-116923</v>
      </c>
    </row>
    <row r="10">
      <c r="A10" s="4" t="inlineStr">
        <is>
          <t>Total</t>
        </is>
      </c>
      <c r="B10" s="5" t="n">
        <v>154793</v>
      </c>
      <c r="C10" s="5" t="n">
        <v>169977</v>
      </c>
    </row>
    <row r="11">
      <c r="A11" s="4" t="inlineStr">
        <is>
          <t>Technology</t>
        </is>
      </c>
    </row>
    <row r="12">
      <c r="A12" s="3" t="inlineStr">
        <is>
          <t>Finite-Lived Intangible Assets [Line Items]</t>
        </is>
      </c>
    </row>
    <row r="13">
      <c r="A13" s="4" t="inlineStr">
        <is>
          <t>Gross Carrying Amount</t>
        </is>
      </c>
      <c r="B13" s="5" t="n">
        <v>1700</v>
      </c>
      <c r="C13" s="5" t="n">
        <v>1700</v>
      </c>
    </row>
    <row r="14">
      <c r="A14" s="4" t="inlineStr">
        <is>
          <t>Accumulated Amortization</t>
        </is>
      </c>
      <c r="B14" s="5" t="n">
        <v>-1700</v>
      </c>
      <c r="C14" s="5" t="n">
        <v>-1700</v>
      </c>
    </row>
    <row r="15">
      <c r="A15" s="4" t="inlineStr">
        <is>
          <t>Total</t>
        </is>
      </c>
      <c r="B15" s="5" t="n">
        <v>0</v>
      </c>
      <c r="C15" s="5" t="n">
        <v>0</v>
      </c>
    </row>
    <row r="16">
      <c r="A16" s="4" t="inlineStr">
        <is>
          <t>Trade name</t>
        </is>
      </c>
    </row>
    <row r="17">
      <c r="A17" s="3" t="inlineStr">
        <is>
          <t>Finite-Lived Intangible Assets [Line Items]</t>
        </is>
      </c>
    </row>
    <row r="18">
      <c r="A18" s="4" t="inlineStr">
        <is>
          <t>Gross Carrying Amount</t>
        </is>
      </c>
      <c r="B18" s="5" t="n">
        <v>16900</v>
      </c>
      <c r="C18" s="5" t="n">
        <v>16900</v>
      </c>
    </row>
    <row r="19">
      <c r="A19" s="4" t="inlineStr">
        <is>
          <t>Accumulated Amortization</t>
        </is>
      </c>
      <c r="B19" s="5" t="n">
        <v>-7323</v>
      </c>
      <c r="C19" s="5" t="n">
        <v>-6413</v>
      </c>
    </row>
    <row r="20">
      <c r="A20" s="4" t="inlineStr">
        <is>
          <t>Total</t>
        </is>
      </c>
      <c r="B20" s="6" t="n">
        <v>9577</v>
      </c>
      <c r="C20" s="6" t="n">
        <v>104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in Future Years (Details) - USD ($) $ in Thousands</t>
        </is>
      </c>
      <c r="B1" s="2" t="inlineStr">
        <is>
          <t>Jun. 28, 2020</t>
        </is>
      </c>
      <c r="C1" s="2" t="inlineStr">
        <is>
          <t>Dec. 31, 2019</t>
        </is>
      </c>
    </row>
    <row r="2">
      <c r="A2" s="3" t="inlineStr">
        <is>
          <t>Goodwill and Intangible Assets Disclosure [Abstract]</t>
        </is>
      </c>
    </row>
    <row r="3">
      <c r="A3" s="4" t="inlineStr">
        <is>
          <t>Remainder of 2020</t>
        </is>
      </c>
      <c r="B3" s="6" t="n">
        <v>16094</v>
      </c>
    </row>
    <row r="4">
      <c r="A4" s="4" t="inlineStr">
        <is>
          <t>2021</t>
        </is>
      </c>
      <c r="B4" s="5" t="n">
        <v>31824</v>
      </c>
    </row>
    <row r="5">
      <c r="A5" s="4" t="inlineStr">
        <is>
          <t>2022</t>
        </is>
      </c>
      <c r="B5" s="5" t="n">
        <v>31775</v>
      </c>
    </row>
    <row r="6">
      <c r="A6" s="4" t="inlineStr">
        <is>
          <t>2023</t>
        </is>
      </c>
      <c r="B6" s="5" t="n">
        <v>24565</v>
      </c>
    </row>
    <row r="7">
      <c r="A7" s="4" t="inlineStr">
        <is>
          <t>2024</t>
        </is>
      </c>
      <c r="B7" s="5" t="n">
        <v>20490</v>
      </c>
    </row>
    <row r="8">
      <c r="A8" s="4" t="inlineStr">
        <is>
          <t>Thereafter</t>
        </is>
      </c>
      <c r="B8" s="5" t="n">
        <v>39622</v>
      </c>
    </row>
    <row r="9">
      <c r="A9" s="4" t="inlineStr">
        <is>
          <t>Total</t>
        </is>
      </c>
      <c r="B9" s="6" t="n">
        <v>164370</v>
      </c>
      <c r="C9" s="6" t="n">
        <v>180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Balance Sheets (Details) - USD ($) $ in Thousands</t>
        </is>
      </c>
      <c r="B1" s="2" t="inlineStr">
        <is>
          <t>Jun. 28, 2020</t>
        </is>
      </c>
      <c r="C1" s="2" t="inlineStr">
        <is>
          <t>Dec. 31, 2019</t>
        </is>
      </c>
    </row>
    <row r="2">
      <c r="A2" s="3" t="inlineStr">
        <is>
          <t>Assets</t>
        </is>
      </c>
    </row>
    <row r="3">
      <c r="A3" s="4" t="inlineStr">
        <is>
          <t>Total assets</t>
        </is>
      </c>
      <c r="B3" s="6" t="n">
        <v>1411032</v>
      </c>
      <c r="C3" s="6" t="n">
        <v>1371299</v>
      </c>
    </row>
    <row r="4">
      <c r="A4" s="3" t="inlineStr">
        <is>
          <t>Liabilities and stockholders’ equity</t>
        </is>
      </c>
    </row>
    <row r="5">
      <c r="A5" s="4" t="inlineStr">
        <is>
          <t>Total liabilities</t>
        </is>
      </c>
      <c r="B5" s="5" t="n">
        <v>1265699</v>
      </c>
      <c r="C5" s="5" t="n">
        <v>1383208</v>
      </c>
    </row>
    <row r="6">
      <c r="A6" s="4" t="inlineStr">
        <is>
          <t>Total equity</t>
        </is>
      </c>
      <c r="B6" s="5" t="n">
        <v>110903</v>
      </c>
      <c r="C6" s="5" t="n">
        <v>-43760</v>
      </c>
    </row>
    <row r="7">
      <c r="A7" s="4" t="inlineStr">
        <is>
          <t>Total liabilities and equity</t>
        </is>
      </c>
      <c r="B7" s="5" t="n">
        <v>1411032</v>
      </c>
      <c r="C7" s="5" t="n">
        <v>1371299</v>
      </c>
    </row>
    <row r="8">
      <c r="A8" s="4" t="inlineStr">
        <is>
          <t>Variable Interest Entity, Primary Beneficiary</t>
        </is>
      </c>
    </row>
    <row r="9">
      <c r="A9" s="3" t="inlineStr">
        <is>
          <t>Assets</t>
        </is>
      </c>
    </row>
    <row r="10">
      <c r="A10" s="4" t="inlineStr">
        <is>
          <t>Total assets</t>
        </is>
      </c>
      <c r="B10" s="5" t="n">
        <v>132384</v>
      </c>
      <c r="C10" s="5" t="n">
        <v>127742</v>
      </c>
    </row>
    <row r="11">
      <c r="A11" s="3" t="inlineStr">
        <is>
          <t>Liabilities and stockholders’ equity</t>
        </is>
      </c>
    </row>
    <row r="12">
      <c r="A12" s="4" t="inlineStr">
        <is>
          <t>Total liabilities</t>
        </is>
      </c>
      <c r="B12" s="5" t="n">
        <v>78327</v>
      </c>
      <c r="C12" s="5" t="n">
        <v>80151</v>
      </c>
    </row>
    <row r="13">
      <c r="A13" s="4" t="inlineStr">
        <is>
          <t>Total equity</t>
        </is>
      </c>
      <c r="B13" s="5" t="n">
        <v>54057</v>
      </c>
      <c r="C13" s="5" t="n">
        <v>47591</v>
      </c>
    </row>
    <row r="14">
      <c r="A14" s="4" t="inlineStr">
        <is>
          <t>Total liabilities and equity</t>
        </is>
      </c>
      <c r="B14" s="6" t="n">
        <v>132384</v>
      </c>
      <c r="C14" s="6" t="n">
        <v>1277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44" customWidth="1" min="5" max="5"/>
    <col width="63" customWidth="1" min="6" max="6"/>
    <col width="13" customWidth="1" min="7" max="7"/>
    <col width="32" customWidth="1" min="8" max="8"/>
    <col width="35" customWidth="1" min="9" max="9"/>
    <col width="27" customWidth="1" min="10" max="10"/>
    <col width="46" customWidth="1" min="11" max="11"/>
    <col width="49" customWidth="1" min="12" max="12"/>
    <col width="20" customWidth="1" min="13" max="13"/>
    <col width="39" customWidth="1" min="14" max="14"/>
    <col width="48" customWidth="1" min="15" max="15"/>
    <col width="67" customWidth="1" min="16" max="16"/>
    <col width="25" customWidth="1" min="17" max="17"/>
    <col width="44" customWidth="1" min="18" max="18"/>
  </cols>
  <sheetData>
    <row r="1">
      <c r="A1" s="1" t="inlineStr">
        <is>
          <t>Condensed Consolidated Statements of Stockholders Equity (Unaudited) - USD ($) $ in Thousands</t>
        </is>
      </c>
      <c r="B1" s="2" t="inlineStr">
        <is>
          <t>Total</t>
        </is>
      </c>
      <c r="C1" s="2" t="inlineStr">
        <is>
          <t>Previously Reported</t>
        </is>
      </c>
      <c r="D1" s="2" t="inlineStr">
        <is>
          <t>Restatement Adjustment</t>
        </is>
      </c>
      <c r="E1" s="2" t="inlineStr">
        <is>
          <t>Total PAE Incorporated Stockholders' Equity</t>
        </is>
      </c>
      <c r="F1" s="2" t="inlineStr">
        <is>
          <t>Total PAE Incorporated Stockholders' EquityPreviously Reported</t>
        </is>
      </c>
      <c r="G1" s="2" t="inlineStr">
        <is>
          <t>Common Stock</t>
        </is>
      </c>
      <c r="H1" s="2" t="inlineStr">
        <is>
          <t>Common StockPreviously Reported</t>
        </is>
      </c>
      <c r="I1" s="2" t="inlineStr">
        <is>
          <t>Common StockRestatement Adjustment</t>
        </is>
      </c>
      <c r="J1" s="2" t="inlineStr">
        <is>
          <t>Additional Paid-in Capital</t>
        </is>
      </c>
      <c r="K1" s="2" t="inlineStr">
        <is>
          <t>Additional Paid-in CapitalPreviously Reported</t>
        </is>
      </c>
      <c r="L1" s="2" t="inlineStr">
        <is>
          <t>Additional Paid-in CapitalRestatement Adjustment</t>
        </is>
      </c>
      <c r="M1" s="2" t="inlineStr">
        <is>
          <t>Accumulated Deficit</t>
        </is>
      </c>
      <c r="N1" s="2" t="inlineStr">
        <is>
          <t>Accumulated DeficitPreviously Reported</t>
        </is>
      </c>
      <c r="O1" s="2" t="inlineStr">
        <is>
          <t>Accumulated Other Comprehensive (Loss) / Income</t>
        </is>
      </c>
      <c r="P1" s="2" t="inlineStr">
        <is>
          <t>Accumulated Other Comprehensive (Loss) / IncomePreviously Reported</t>
        </is>
      </c>
      <c r="Q1" s="2" t="inlineStr">
        <is>
          <t>Noncontrolling Interests</t>
        </is>
      </c>
      <c r="R1" s="2" t="inlineStr">
        <is>
          <t>Noncontrolling InterestsPreviously Reported</t>
        </is>
      </c>
    </row>
    <row r="2">
      <c r="A2" s="4" t="inlineStr">
        <is>
          <t>Beginning balance at Dec. 31, 2018</t>
        </is>
      </c>
      <c r="B2" s="6" t="n">
        <v>31485</v>
      </c>
      <c r="C2" s="6" t="n">
        <v>31485</v>
      </c>
      <c r="D2" s="6" t="n">
        <v>0</v>
      </c>
      <c r="E2" s="6" t="n">
        <v>4045</v>
      </c>
      <c r="F2" s="6" t="n">
        <v>4045</v>
      </c>
      <c r="G2" s="6" t="n">
        <v>2</v>
      </c>
      <c r="H2" s="6" t="n">
        <v>3</v>
      </c>
      <c r="I2" s="6" t="n">
        <v>-1</v>
      </c>
      <c r="J2" s="6" t="n">
        <v>101743</v>
      </c>
      <c r="K2" s="6" t="n">
        <v>101742</v>
      </c>
      <c r="L2" s="6" t="n">
        <v>1</v>
      </c>
      <c r="M2" s="6" t="n">
        <v>-95562</v>
      </c>
      <c r="N2" s="6" t="n">
        <v>-95562</v>
      </c>
      <c r="O2" s="6" t="n">
        <v>-2138</v>
      </c>
      <c r="P2" s="6" t="n">
        <v>-2138</v>
      </c>
      <c r="Q2" s="6" t="n">
        <v>27440</v>
      </c>
      <c r="R2" s="6" t="n">
        <v>27440</v>
      </c>
    </row>
    <row r="3">
      <c r="A3" s="4" t="inlineStr">
        <is>
          <t>Beginning balance (in shares) at Dec. 31, 2018</t>
        </is>
      </c>
      <c r="G3" s="5" t="n">
        <v>21127823</v>
      </c>
      <c r="H3" s="5" t="n">
        <v>282047</v>
      </c>
      <c r="I3" s="5" t="n">
        <v>20845776</v>
      </c>
    </row>
    <row r="4">
      <c r="A4" s="3" t="inlineStr">
        <is>
          <t>Increase (Decrease) in Stockholders' Equity [Roll Forward]</t>
        </is>
      </c>
    </row>
    <row r="5">
      <c r="A5" s="4" t="inlineStr">
        <is>
          <t>Net (loss) income</t>
        </is>
      </c>
      <c r="B5" s="5" t="n">
        <v>-5160</v>
      </c>
      <c r="E5" s="5" t="n">
        <v>-5719</v>
      </c>
      <c r="M5" s="5" t="n">
        <v>-5719</v>
      </c>
      <c r="Q5" s="5" t="n">
        <v>559</v>
      </c>
    </row>
    <row r="6">
      <c r="A6" s="4" t="inlineStr">
        <is>
          <t>Other comprehensive income (loss), net</t>
        </is>
      </c>
      <c r="B6" s="5" t="n">
        <v>712</v>
      </c>
      <c r="E6" s="5" t="n">
        <v>712</v>
      </c>
      <c r="O6" s="5" t="n">
        <v>712</v>
      </c>
    </row>
    <row r="7">
      <c r="A7" s="4" t="inlineStr">
        <is>
          <t>Equity contributions from venture partners</t>
        </is>
      </c>
      <c r="B7" s="5" t="n">
        <v>1350</v>
      </c>
      <c r="Q7" s="5" t="n">
        <v>1350</v>
      </c>
    </row>
    <row r="8">
      <c r="A8" s="4" t="inlineStr">
        <is>
          <t>Ending balance at Mar. 31, 2019</t>
        </is>
      </c>
      <c r="B8" s="5" t="n">
        <v>28387</v>
      </c>
      <c r="E8" s="5" t="n">
        <v>-962</v>
      </c>
      <c r="G8" s="6" t="n">
        <v>2</v>
      </c>
      <c r="J8" s="5" t="n">
        <v>101743</v>
      </c>
      <c r="M8" s="5" t="n">
        <v>-101281</v>
      </c>
      <c r="O8" s="5" t="n">
        <v>-1426</v>
      </c>
      <c r="Q8" s="5" t="n">
        <v>29349</v>
      </c>
    </row>
    <row r="9">
      <c r="A9" s="4" t="inlineStr">
        <is>
          <t>Ending balance (in shares) at Mar. 31, 2019</t>
        </is>
      </c>
      <c r="G9" s="5" t="n">
        <v>21127823</v>
      </c>
    </row>
    <row r="10">
      <c r="A10" s="4" t="inlineStr">
        <is>
          <t>Beginning balance at Dec. 31, 2018</t>
        </is>
      </c>
      <c r="B10" s="5" t="n">
        <v>31485</v>
      </c>
      <c r="C10" s="5" t="n">
        <v>31485</v>
      </c>
      <c r="D10" s="5" t="n">
        <v>0</v>
      </c>
      <c r="E10" s="5" t="n">
        <v>4045</v>
      </c>
      <c r="F10" s="5" t="n">
        <v>4045</v>
      </c>
      <c r="G10" s="6" t="n">
        <v>2</v>
      </c>
      <c r="H10" s="6" t="n">
        <v>3</v>
      </c>
      <c r="I10" s="6" t="n">
        <v>-1</v>
      </c>
      <c r="J10" s="5" t="n">
        <v>101743</v>
      </c>
      <c r="K10" s="5" t="n">
        <v>101742</v>
      </c>
      <c r="L10" s="5" t="n">
        <v>1</v>
      </c>
      <c r="M10" s="5" t="n">
        <v>-95562</v>
      </c>
      <c r="N10" s="5" t="n">
        <v>-95562</v>
      </c>
      <c r="O10" s="5" t="n">
        <v>-2138</v>
      </c>
      <c r="P10" s="5" t="n">
        <v>-2138</v>
      </c>
      <c r="Q10" s="5" t="n">
        <v>27440</v>
      </c>
      <c r="R10" s="5" t="n">
        <v>27440</v>
      </c>
    </row>
    <row r="11">
      <c r="A11" s="4" t="inlineStr">
        <is>
          <t>Beginning balance (in shares) at Dec. 31, 2018</t>
        </is>
      </c>
      <c r="G11" s="5" t="n">
        <v>21127823</v>
      </c>
      <c r="H11" s="5" t="n">
        <v>282047</v>
      </c>
      <c r="I11" s="5" t="n">
        <v>20845776</v>
      </c>
    </row>
    <row r="12">
      <c r="A12" s="3" t="inlineStr">
        <is>
          <t>Increase (Decrease) in Stockholders' Equity [Roll Forward]</t>
        </is>
      </c>
    </row>
    <row r="13">
      <c r="A13" s="4" t="inlineStr">
        <is>
          <t>Net (loss) income</t>
        </is>
      </c>
      <c r="B13" s="5" t="n">
        <v>-1772</v>
      </c>
    </row>
    <row r="14">
      <c r="A14" s="4" t="inlineStr">
        <is>
          <t>Other comprehensive income (loss), net</t>
        </is>
      </c>
      <c r="B14" s="5" t="n">
        <v>718</v>
      </c>
    </row>
    <row r="15">
      <c r="A15" s="4" t="inlineStr">
        <is>
          <t>Ending balance at Jun. 30, 2019</t>
        </is>
      </c>
      <c r="B15" s="5" t="n">
        <v>35090</v>
      </c>
      <c r="E15" s="5" t="n">
        <v>1718</v>
      </c>
      <c r="G15" s="6" t="n">
        <v>2</v>
      </c>
      <c r="J15" s="5" t="n">
        <v>101743</v>
      </c>
      <c r="M15" s="5" t="n">
        <v>-98607</v>
      </c>
      <c r="O15" s="5" t="n">
        <v>-1420</v>
      </c>
      <c r="Q15" s="5" t="n">
        <v>33372</v>
      </c>
    </row>
    <row r="16">
      <c r="A16" s="4" t="inlineStr">
        <is>
          <t>Ending balance (in shares) at Jun. 30, 2019</t>
        </is>
      </c>
      <c r="G16" s="5" t="n">
        <v>21127823</v>
      </c>
    </row>
    <row r="17">
      <c r="A17" s="4" t="inlineStr">
        <is>
          <t>Beginning balance at Mar. 31, 2019</t>
        </is>
      </c>
      <c r="B17" s="5" t="n">
        <v>28387</v>
      </c>
      <c r="E17" s="5" t="n">
        <v>-962</v>
      </c>
      <c r="G17" s="6" t="n">
        <v>2</v>
      </c>
      <c r="J17" s="5" t="n">
        <v>101743</v>
      </c>
      <c r="M17" s="5" t="n">
        <v>-101281</v>
      </c>
      <c r="O17" s="5" t="n">
        <v>-1426</v>
      </c>
      <c r="Q17" s="5" t="n">
        <v>29349</v>
      </c>
    </row>
    <row r="18">
      <c r="A18" s="4" t="inlineStr">
        <is>
          <t>Beginning balance (in shares) at Mar. 31, 2019</t>
        </is>
      </c>
      <c r="G18" s="5" t="n">
        <v>21127823</v>
      </c>
    </row>
    <row r="19">
      <c r="A19" s="3" t="inlineStr">
        <is>
          <t>Increase (Decrease) in Stockholders' Equity [Roll Forward]</t>
        </is>
      </c>
    </row>
    <row r="20">
      <c r="A20" s="4" t="inlineStr">
        <is>
          <t>Net (loss) income</t>
        </is>
      </c>
      <c r="B20" s="5" t="n">
        <v>3389</v>
      </c>
      <c r="E20" s="5" t="n">
        <v>2674</v>
      </c>
      <c r="M20" s="5" t="n">
        <v>2674</v>
      </c>
      <c r="Q20" s="5" t="n">
        <v>715</v>
      </c>
    </row>
    <row r="21">
      <c r="A21" s="4" t="inlineStr">
        <is>
          <t>Other comprehensive income (loss), net</t>
        </is>
      </c>
      <c r="B21" s="5" t="n">
        <v>6</v>
      </c>
      <c r="E21" s="5" t="n">
        <v>6</v>
      </c>
      <c r="O21" s="5" t="n">
        <v>6</v>
      </c>
    </row>
    <row r="22">
      <c r="A22" s="4" t="inlineStr">
        <is>
          <t>Net contributions from noncontrolling interests</t>
        </is>
      </c>
      <c r="B22" s="5" t="n">
        <v>4050</v>
      </c>
      <c r="Q22" s="5" t="n">
        <v>4050</v>
      </c>
    </row>
    <row r="23">
      <c r="A23" s="4" t="inlineStr">
        <is>
          <t>Distributions to venture partners and other</t>
        </is>
      </c>
      <c r="B23" s="5" t="n">
        <v>-742</v>
      </c>
      <c r="Q23" s="5" t="n">
        <v>-742</v>
      </c>
    </row>
    <row r="24">
      <c r="A24" s="4" t="inlineStr">
        <is>
          <t>Ending balance at Jun. 30, 2019</t>
        </is>
      </c>
      <c r="B24" s="5" t="n">
        <v>35090</v>
      </c>
      <c r="E24" s="5" t="n">
        <v>1718</v>
      </c>
      <c r="G24" s="6" t="n">
        <v>2</v>
      </c>
      <c r="J24" s="5" t="n">
        <v>101743</v>
      </c>
      <c r="M24" s="5" t="n">
        <v>-98607</v>
      </c>
      <c r="O24" s="5" t="n">
        <v>-1420</v>
      </c>
      <c r="Q24" s="5" t="n">
        <v>33372</v>
      </c>
    </row>
    <row r="25">
      <c r="A25" s="4" t="inlineStr">
        <is>
          <t>Ending balance (in shares) at Jun. 30, 2019</t>
        </is>
      </c>
      <c r="G25" s="5" t="n">
        <v>21127823</v>
      </c>
    </row>
    <row r="26">
      <c r="A26" s="4" t="inlineStr">
        <is>
          <t>Beginning balance at Dec. 31, 2019</t>
        </is>
      </c>
      <c r="B26" s="6" t="n">
        <v>-11909</v>
      </c>
      <c r="C26" s="5" t="n">
        <v>-11909</v>
      </c>
      <c r="D26" s="5" t="n">
        <v>0</v>
      </c>
      <c r="E26" s="5" t="n">
        <v>-43760</v>
      </c>
      <c r="F26" s="5" t="n">
        <v>-43760</v>
      </c>
      <c r="G26" s="6" t="n">
        <v>2</v>
      </c>
      <c r="H26" s="6" t="n">
        <v>3</v>
      </c>
      <c r="I26" s="6" t="n">
        <v>-1</v>
      </c>
      <c r="J26" s="5" t="n">
        <v>101743</v>
      </c>
      <c r="K26" s="5" t="n">
        <v>101742</v>
      </c>
      <c r="L26" s="5" t="n">
        <v>1</v>
      </c>
      <c r="M26" s="5" t="n">
        <v>-145371</v>
      </c>
      <c r="N26" s="5" t="n">
        <v>-145371</v>
      </c>
      <c r="O26" s="5" t="n">
        <v>-134</v>
      </c>
      <c r="P26" s="5" t="n">
        <v>-134</v>
      </c>
      <c r="Q26" s="5" t="n">
        <v>31851</v>
      </c>
      <c r="R26" s="5" t="n">
        <v>31851</v>
      </c>
    </row>
    <row r="27">
      <c r="A27" s="4" t="inlineStr">
        <is>
          <t>Beginning balance (in shares) at Dec. 31, 2019</t>
        </is>
      </c>
      <c r="B27" s="5" t="n">
        <v>21127823</v>
      </c>
      <c r="G27" s="5" t="n">
        <v>21127823</v>
      </c>
      <c r="H27" s="5" t="n">
        <v>282047</v>
      </c>
      <c r="I27" s="5" t="n">
        <v>20845776</v>
      </c>
    </row>
    <row r="28">
      <c r="A28" s="3" t="inlineStr">
        <is>
          <t>Increase (Decrease) in Stockholders' Equity [Roll Forward]</t>
        </is>
      </c>
    </row>
    <row r="29">
      <c r="A29" s="4" t="inlineStr">
        <is>
          <t>Net (loss) income</t>
        </is>
      </c>
      <c r="B29" s="6" t="n">
        <v>-4777</v>
      </c>
      <c r="E29" s="5" t="n">
        <v>-4943</v>
      </c>
      <c r="M29" s="5" t="n">
        <v>-4943</v>
      </c>
      <c r="Q29" s="5" t="n">
        <v>166</v>
      </c>
    </row>
    <row r="30">
      <c r="A30" s="4" t="inlineStr">
        <is>
          <t>Other comprehensive income (loss), net</t>
        </is>
      </c>
      <c r="B30" s="5" t="n">
        <v>-695</v>
      </c>
      <c r="E30" s="5" t="n">
        <v>-695</v>
      </c>
      <c r="O30" s="5" t="n">
        <v>-695</v>
      </c>
    </row>
    <row r="31">
      <c r="A31" s="4" t="inlineStr">
        <is>
          <t>Distributions to venture partners and other</t>
        </is>
      </c>
      <c r="B31" s="5" t="n">
        <v>152</v>
      </c>
      <c r="Q31" s="5" t="n">
        <v>152</v>
      </c>
    </row>
    <row r="32">
      <c r="A32" s="4" t="inlineStr">
        <is>
          <t>Equity contributions from venture partners</t>
        </is>
      </c>
      <c r="B32" s="5" t="n">
        <v>13</v>
      </c>
      <c r="E32" s="5" t="n">
        <v>13</v>
      </c>
      <c r="J32" s="5" t="n">
        <v>13</v>
      </c>
    </row>
    <row r="33">
      <c r="A33" s="4" t="inlineStr">
        <is>
          <t>Equity infusion from Gores III</t>
        </is>
      </c>
      <c r="B33" s="5" t="n">
        <v>364778</v>
      </c>
      <c r="E33" s="5" t="n">
        <v>364778</v>
      </c>
      <c r="G33" s="6" t="n">
        <v>5</v>
      </c>
      <c r="J33" s="5" t="n">
        <v>364773</v>
      </c>
    </row>
    <row r="34">
      <c r="A34" s="4" t="inlineStr">
        <is>
          <t>Equity infusion from Gores III (in shares)</t>
        </is>
      </c>
      <c r="G34" s="5" t="n">
        <v>46999787</v>
      </c>
    </row>
    <row r="35">
      <c r="A35" s="4" t="inlineStr">
        <is>
          <t>Private placement</t>
        </is>
      </c>
      <c r="B35" s="5" t="n">
        <v>220000</v>
      </c>
      <c r="E35" s="5" t="n">
        <v>220000</v>
      </c>
      <c r="G35" s="6" t="n">
        <v>2</v>
      </c>
      <c r="J35" s="5" t="n">
        <v>219998</v>
      </c>
    </row>
    <row r="36">
      <c r="A36" s="4" t="inlineStr">
        <is>
          <t>Private placement (in shares)</t>
        </is>
      </c>
      <c r="G36" s="5" t="n">
        <v>23913044</v>
      </c>
    </row>
    <row r="37">
      <c r="A37" s="4" t="inlineStr">
        <is>
          <t>Payment to Shay Stockholders</t>
        </is>
      </c>
      <c r="B37" s="5" t="n">
        <v>-424243</v>
      </c>
      <c r="E37" s="5" t="n">
        <v>-424243</v>
      </c>
      <c r="J37" s="5" t="n">
        <v>-424243</v>
      </c>
    </row>
    <row r="38">
      <c r="A38" s="4" t="inlineStr">
        <is>
          <t>Ending balance at Mar. 29, 2020</t>
        </is>
      </c>
      <c r="B38" s="5" t="n">
        <v>143319</v>
      </c>
      <c r="E38" s="5" t="n">
        <v>111150</v>
      </c>
      <c r="G38" s="6" t="n">
        <v>9</v>
      </c>
      <c r="J38" s="5" t="n">
        <v>262284</v>
      </c>
      <c r="M38" s="5" t="n">
        <v>-150314</v>
      </c>
      <c r="O38" s="5" t="n">
        <v>-829</v>
      </c>
      <c r="Q38" s="5" t="n">
        <v>32169</v>
      </c>
    </row>
    <row r="39">
      <c r="A39" s="4" t="inlineStr">
        <is>
          <t>Ending balance (in shares) at Mar. 29, 2020</t>
        </is>
      </c>
      <c r="G39" s="5" t="n">
        <v>92040654</v>
      </c>
    </row>
    <row r="40">
      <c r="A40" s="4" t="inlineStr">
        <is>
          <t>Beginning balance at Dec. 31, 2019</t>
        </is>
      </c>
      <c r="B40" s="6" t="n">
        <v>-11909</v>
      </c>
      <c r="C40" s="6" t="n">
        <v>-11909</v>
      </c>
      <c r="D40" s="6" t="n">
        <v>0</v>
      </c>
      <c r="E40" s="5" t="n">
        <v>-43760</v>
      </c>
      <c r="F40" s="6" t="n">
        <v>-43760</v>
      </c>
      <c r="G40" s="6" t="n">
        <v>2</v>
      </c>
      <c r="H40" s="6" t="n">
        <v>3</v>
      </c>
      <c r="I40" s="6" t="n">
        <v>-1</v>
      </c>
      <c r="J40" s="5" t="n">
        <v>101743</v>
      </c>
      <c r="K40" s="6" t="n">
        <v>101742</v>
      </c>
      <c r="L40" s="6" t="n">
        <v>1</v>
      </c>
      <c r="M40" s="5" t="n">
        <v>-145371</v>
      </c>
      <c r="N40" s="6" t="n">
        <v>-145371</v>
      </c>
      <c r="O40" s="5" t="n">
        <v>-134</v>
      </c>
      <c r="P40" s="6" t="n">
        <v>-134</v>
      </c>
      <c r="Q40" s="5" t="n">
        <v>31851</v>
      </c>
      <c r="R40" s="6" t="n">
        <v>31851</v>
      </c>
    </row>
    <row r="41">
      <c r="A41" s="4" t="inlineStr">
        <is>
          <t>Beginning balance (in shares) at Dec. 31, 2019</t>
        </is>
      </c>
      <c r="B41" s="5" t="n">
        <v>21127823</v>
      </c>
      <c r="G41" s="5" t="n">
        <v>21127823</v>
      </c>
      <c r="H41" s="5" t="n">
        <v>282047</v>
      </c>
      <c r="I41" s="5" t="n">
        <v>20845776</v>
      </c>
    </row>
    <row r="42">
      <c r="A42" s="3" t="inlineStr">
        <is>
          <t>Increase (Decrease) in Stockholders' Equity [Roll Forward]</t>
        </is>
      </c>
    </row>
    <row r="43">
      <c r="A43" s="4" t="inlineStr">
        <is>
          <t>Net (loss) income</t>
        </is>
      </c>
      <c r="B43" s="6" t="n">
        <v>12009</v>
      </c>
    </row>
    <row r="44">
      <c r="A44" s="4" t="inlineStr">
        <is>
          <t>Other comprehensive income (loss), net</t>
        </is>
      </c>
      <c r="B44" s="5" t="n">
        <v>-493</v>
      </c>
    </row>
    <row r="45">
      <c r="A45" s="4" t="inlineStr">
        <is>
          <t>Ending balance at Jun. 28, 2020</t>
        </is>
      </c>
      <c r="B45" s="6" t="n">
        <v>145333</v>
      </c>
      <c r="E45" s="5" t="n">
        <v>110903</v>
      </c>
      <c r="G45" s="6" t="n">
        <v>9</v>
      </c>
      <c r="J45" s="5" t="n">
        <v>245815</v>
      </c>
      <c r="M45" s="5" t="n">
        <v>-134293</v>
      </c>
      <c r="O45" s="5" t="n">
        <v>-628</v>
      </c>
      <c r="Q45" s="5" t="n">
        <v>34430</v>
      </c>
    </row>
    <row r="46">
      <c r="A46" s="4" t="inlineStr">
        <is>
          <t>Ending balance (in shares) at Jun. 28, 2020</t>
        </is>
      </c>
      <c r="B46" s="5" t="n">
        <v>21127823</v>
      </c>
      <c r="G46" s="5" t="n">
        <v>92040654</v>
      </c>
    </row>
    <row r="47">
      <c r="A47" s="4" t="inlineStr">
        <is>
          <t>Beginning balance at Mar. 29, 2020</t>
        </is>
      </c>
      <c r="B47" s="6" t="n">
        <v>143319</v>
      </c>
      <c r="E47" s="5" t="n">
        <v>111150</v>
      </c>
      <c r="G47" s="6" t="n">
        <v>9</v>
      </c>
      <c r="J47" s="5" t="n">
        <v>262284</v>
      </c>
      <c r="M47" s="5" t="n">
        <v>-150314</v>
      </c>
      <c r="O47" s="5" t="n">
        <v>-829</v>
      </c>
      <c r="Q47" s="5" t="n">
        <v>32169</v>
      </c>
    </row>
    <row r="48">
      <c r="A48" s="4" t="inlineStr">
        <is>
          <t>Beginning balance (in shares) at Mar. 29, 2020</t>
        </is>
      </c>
      <c r="G48" s="5" t="n">
        <v>92040654</v>
      </c>
    </row>
    <row r="49">
      <c r="A49" s="3" t="inlineStr">
        <is>
          <t>Increase (Decrease) in Stockholders' Equity [Roll Forward]</t>
        </is>
      </c>
    </row>
    <row r="50">
      <c r="A50" s="4" t="inlineStr">
        <is>
          <t>Net (loss) income</t>
        </is>
      </c>
      <c r="B50" s="5" t="n">
        <v>16786</v>
      </c>
      <c r="E50" s="5" t="n">
        <v>16021</v>
      </c>
      <c r="M50" s="5" t="n">
        <v>16021</v>
      </c>
      <c r="Q50" s="5" t="n">
        <v>765</v>
      </c>
    </row>
    <row r="51">
      <c r="A51" s="4" t="inlineStr">
        <is>
          <t>Other comprehensive income (loss), net</t>
        </is>
      </c>
      <c r="B51" s="5" t="n">
        <v>201</v>
      </c>
      <c r="E51" s="5" t="n">
        <v>201</v>
      </c>
      <c r="O51" s="5" t="n">
        <v>201</v>
      </c>
    </row>
    <row r="52">
      <c r="A52" s="4" t="inlineStr">
        <is>
          <t>Distributions to venture partners and other</t>
        </is>
      </c>
      <c r="B52" s="5" t="n">
        <v>-443</v>
      </c>
      <c r="Q52" s="5" t="n">
        <v>-443</v>
      </c>
    </row>
    <row r="53">
      <c r="A53" s="4" t="inlineStr">
        <is>
          <t>Equity contributions from venture partners</t>
        </is>
      </c>
      <c r="B53" s="5" t="n">
        <v>1939</v>
      </c>
      <c r="Q53" s="5" t="n">
        <v>1939</v>
      </c>
    </row>
    <row r="54">
      <c r="A54" s="4" t="inlineStr">
        <is>
          <t>Payment to Shay Stockholders</t>
        </is>
      </c>
      <c r="B54" s="5" t="n">
        <v>-20169</v>
      </c>
      <c r="E54" s="5" t="n">
        <v>-20169</v>
      </c>
      <c r="J54" s="5" t="n">
        <v>-20169</v>
      </c>
    </row>
    <row r="55">
      <c r="A55" s="4" t="inlineStr">
        <is>
          <t>Stock-based Compensation</t>
        </is>
      </c>
      <c r="B55" s="5" t="n">
        <v>3700</v>
      </c>
      <c r="E55" s="5" t="n">
        <v>3700</v>
      </c>
      <c r="J55" s="5" t="n">
        <v>3700</v>
      </c>
    </row>
    <row r="56">
      <c r="A56" s="4" t="inlineStr">
        <is>
          <t>Ending balance at Jun. 28, 2020</t>
        </is>
      </c>
      <c r="B56" s="6" t="n">
        <v>145333</v>
      </c>
      <c r="E56" s="6" t="n">
        <v>110903</v>
      </c>
      <c r="G56" s="6" t="n">
        <v>9</v>
      </c>
      <c r="J56" s="6" t="n">
        <v>245815</v>
      </c>
      <c r="M56" s="6" t="n">
        <v>-134293</v>
      </c>
      <c r="O56" s="6" t="n">
        <v>-628</v>
      </c>
      <c r="Q56" s="6" t="n">
        <v>34430</v>
      </c>
    </row>
    <row r="57">
      <c r="A57" s="4" t="inlineStr">
        <is>
          <t>Ending balance (in shares) at Jun. 28, 2020</t>
        </is>
      </c>
      <c r="B57" s="5" t="n">
        <v>21127823</v>
      </c>
      <c r="G57" s="5" t="n">
        <v>92040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Variable Interest Entities - Statements of Operation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Variable Interest Entity [Line Items]</t>
        </is>
      </c>
    </row>
    <row r="4">
      <c r="A4" s="4" t="inlineStr">
        <is>
          <t>Revenues</t>
        </is>
      </c>
      <c r="B4" s="6" t="n">
        <v>643303</v>
      </c>
      <c r="C4" s="6" t="n">
        <v>695607</v>
      </c>
      <c r="D4" s="6" t="n">
        <v>1260556</v>
      </c>
      <c r="E4" s="6" t="n">
        <v>1369091</v>
      </c>
    </row>
    <row r="5">
      <c r="A5" s="4" t="inlineStr">
        <is>
          <t>Cost of revenues</t>
        </is>
      </c>
      <c r="B5" s="5" t="n">
        <v>496678</v>
      </c>
      <c r="C5" s="5" t="n">
        <v>540772</v>
      </c>
      <c r="D5" s="5" t="n">
        <v>961886</v>
      </c>
      <c r="E5" s="5" t="n">
        <v>1057931</v>
      </c>
    </row>
    <row r="6">
      <c r="A6" s="4" t="inlineStr">
        <is>
          <t>Selling, general and administrative expenses</t>
        </is>
      </c>
      <c r="B6" s="5" t="n">
        <v>105451</v>
      </c>
      <c r="C6" s="5" t="n">
        <v>126438</v>
      </c>
      <c r="D6" s="5" t="n">
        <v>242777</v>
      </c>
      <c r="E6" s="5" t="n">
        <v>261474</v>
      </c>
    </row>
    <row r="7">
      <c r="A7" s="4" t="inlineStr">
        <is>
          <t>Total operating expenses</t>
        </is>
      </c>
      <c r="B7" s="5" t="n">
        <v>610176</v>
      </c>
      <c r="C7" s="5" t="n">
        <v>675406</v>
      </c>
      <c r="D7" s="5" t="n">
        <v>1220757</v>
      </c>
      <c r="E7" s="5" t="n">
        <v>1336258</v>
      </c>
    </row>
    <row r="8">
      <c r="A8" s="4" t="inlineStr">
        <is>
          <t>Program profit</t>
        </is>
      </c>
      <c r="B8" s="5" t="n">
        <v>33127</v>
      </c>
      <c r="C8" s="5" t="n">
        <v>20201</v>
      </c>
      <c r="D8" s="5" t="n">
        <v>39799</v>
      </c>
      <c r="E8" s="5" t="n">
        <v>32833</v>
      </c>
    </row>
    <row r="9">
      <c r="A9" s="4" t="inlineStr">
        <is>
          <t>Other (income) expense, net</t>
        </is>
      </c>
      <c r="B9" s="5" t="n">
        <v>1168</v>
      </c>
      <c r="C9" s="5" t="n">
        <v>5958</v>
      </c>
      <c r="D9" s="5" t="n">
        <v>1954</v>
      </c>
      <c r="E9" s="5" t="n">
        <v>7678</v>
      </c>
    </row>
    <row r="10">
      <c r="A10" s="4" t="inlineStr">
        <is>
          <t>Net income (loss)</t>
        </is>
      </c>
      <c r="B10" s="5" t="n">
        <v>16021</v>
      </c>
      <c r="C10" s="5" t="n">
        <v>2674</v>
      </c>
      <c r="D10" s="5" t="n">
        <v>11078</v>
      </c>
      <c r="E10" s="5" t="n">
        <v>-3046</v>
      </c>
    </row>
    <row r="11">
      <c r="A11" s="4" t="inlineStr">
        <is>
          <t>Variable Interest Entity, Primary Beneficiary</t>
        </is>
      </c>
    </row>
    <row r="12">
      <c r="A12" s="3" t="inlineStr">
        <is>
          <t>Variable Interest Entity [Line Items]</t>
        </is>
      </c>
    </row>
    <row r="13">
      <c r="A13" s="4" t="inlineStr">
        <is>
          <t>Revenues</t>
        </is>
      </c>
      <c r="B13" s="5" t="n">
        <v>94454</v>
      </c>
      <c r="C13" s="5" t="n">
        <v>89789</v>
      </c>
      <c r="D13" s="5" t="n">
        <v>181644</v>
      </c>
      <c r="E13" s="5" t="n">
        <v>153049</v>
      </c>
    </row>
    <row r="14">
      <c r="A14" s="4" t="inlineStr">
        <is>
          <t>Cost of revenues</t>
        </is>
      </c>
      <c r="B14" s="5" t="n">
        <v>76634</v>
      </c>
      <c r="C14" s="5" t="n">
        <v>71552</v>
      </c>
      <c r="D14" s="5" t="n">
        <v>145159</v>
      </c>
      <c r="E14" s="5" t="n">
        <v>121954</v>
      </c>
    </row>
    <row r="15">
      <c r="A15" s="4" t="inlineStr">
        <is>
          <t>Selling, general and administrative expenses</t>
        </is>
      </c>
      <c r="B15" s="5" t="n">
        <v>15864</v>
      </c>
      <c r="C15" s="5" t="n">
        <v>21438</v>
      </c>
      <c r="D15" s="5" t="n">
        <v>33881</v>
      </c>
      <c r="E15" s="5" t="n">
        <v>39727</v>
      </c>
    </row>
    <row r="16">
      <c r="A16" s="4" t="inlineStr">
        <is>
          <t>Total operating expenses</t>
        </is>
      </c>
      <c r="B16" s="5" t="n">
        <v>92498</v>
      </c>
      <c r="C16" s="5" t="n">
        <v>92990</v>
      </c>
      <c r="D16" s="5" t="n">
        <v>179040</v>
      </c>
      <c r="E16" s="5" t="n">
        <v>161681</v>
      </c>
    </row>
    <row r="17">
      <c r="A17" s="4" t="inlineStr">
        <is>
          <t>Program profit</t>
        </is>
      </c>
      <c r="B17" s="5" t="n">
        <v>1956</v>
      </c>
      <c r="C17" s="5" t="n">
        <v>-3201</v>
      </c>
      <c r="D17" s="5" t="n">
        <v>2604</v>
      </c>
      <c r="E17" s="5" t="n">
        <v>-8632</v>
      </c>
    </row>
    <row r="18">
      <c r="A18" s="4" t="inlineStr">
        <is>
          <t>Other (income) expense, net</t>
        </is>
      </c>
      <c r="B18" s="5" t="n">
        <v>840</v>
      </c>
      <c r="C18" s="5" t="n">
        <v>-500</v>
      </c>
      <c r="D18" s="5" t="n">
        <v>-209</v>
      </c>
      <c r="E18" s="5" t="n">
        <v>-854</v>
      </c>
    </row>
    <row r="19">
      <c r="A19" s="4" t="inlineStr">
        <is>
          <t>Net income (loss)</t>
        </is>
      </c>
      <c r="B19" s="6" t="n">
        <v>2796</v>
      </c>
      <c r="C19" s="6" t="n">
        <v>-3701</v>
      </c>
      <c r="D19" s="6" t="n">
        <v>2395</v>
      </c>
      <c r="E19" s="6" t="n">
        <v>-94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Term Debt (Details) - USD ($) $ in Thousands</t>
        </is>
      </c>
      <c r="B1" s="2" t="inlineStr">
        <is>
          <t>Jun. 28, 2020</t>
        </is>
      </c>
      <c r="C1" s="2" t="inlineStr">
        <is>
          <t>Dec. 31, 2019</t>
        </is>
      </c>
    </row>
    <row r="2">
      <c r="A2" s="3" t="inlineStr">
        <is>
          <t>Debt Instrument [Line Items]</t>
        </is>
      </c>
    </row>
    <row r="3">
      <c r="A3" s="4" t="inlineStr">
        <is>
          <t>Total debt</t>
        </is>
      </c>
      <c r="B3" s="6" t="n">
        <v>628103</v>
      </c>
      <c r="C3" s="6" t="n">
        <v>772101</v>
      </c>
    </row>
    <row r="4">
      <c r="A4" s="4" t="inlineStr">
        <is>
          <t>Unamortized discount and debt issuance costs</t>
        </is>
      </c>
      <c r="B4" s="5" t="n">
        <v>-15306</v>
      </c>
      <c r="C4" s="5" t="n">
        <v>-22164</v>
      </c>
    </row>
    <row r="5">
      <c r="A5" s="4" t="inlineStr">
        <is>
          <t>Total debt, net of discount and debt issuance costs</t>
        </is>
      </c>
      <c r="B5" s="5" t="n">
        <v>612797</v>
      </c>
      <c r="C5" s="5" t="n">
        <v>749937</v>
      </c>
    </row>
    <row r="6">
      <c r="A6" s="4" t="inlineStr">
        <is>
          <t>Less current maturities of long-term debt</t>
        </is>
      </c>
      <c r="B6" s="5" t="n">
        <v>-22969</v>
      </c>
      <c r="C6" s="5" t="n">
        <v>-22007</v>
      </c>
    </row>
    <row r="7">
      <c r="A7" s="4" t="inlineStr">
        <is>
          <t>Total long-term debt, net of current</t>
        </is>
      </c>
      <c r="B7" s="5" t="n">
        <v>589828</v>
      </c>
      <c r="C7" s="5" t="n">
        <v>727930</v>
      </c>
    </row>
    <row r="8">
      <c r="A8" s="4" t="inlineStr">
        <is>
          <t>Secured Debt | First Term Loan</t>
        </is>
      </c>
    </row>
    <row r="9">
      <c r="A9" s="3" t="inlineStr">
        <is>
          <t>Debt Instrument [Line Items]</t>
        </is>
      </c>
    </row>
    <row r="10">
      <c r="A10" s="4" t="inlineStr">
        <is>
          <t>Total debt</t>
        </is>
      </c>
      <c r="B10" s="5" t="n">
        <v>499320</v>
      </c>
      <c r="C10" s="5" t="n">
        <v>506772</v>
      </c>
    </row>
    <row r="11">
      <c r="A11" s="4" t="inlineStr">
        <is>
          <t>Secured Debt | Second Term Loan</t>
        </is>
      </c>
    </row>
    <row r="12">
      <c r="A12" s="3" t="inlineStr">
        <is>
          <t>Debt Instrument [Line Items]</t>
        </is>
      </c>
    </row>
    <row r="13">
      <c r="A13" s="4" t="inlineStr">
        <is>
          <t>Total debt</t>
        </is>
      </c>
      <c r="B13" s="5" t="n">
        <v>128783</v>
      </c>
      <c r="C13" s="5" t="n">
        <v>265329</v>
      </c>
    </row>
    <row r="14">
      <c r="A14" s="4" t="inlineStr">
        <is>
          <t>Line of Credit | Revolving Credit Facility | Revolving Credit Facility</t>
        </is>
      </c>
    </row>
    <row r="15">
      <c r="A15" s="3" t="inlineStr">
        <is>
          <t>Debt Instrument [Line Items]</t>
        </is>
      </c>
    </row>
    <row r="16">
      <c r="A16" s="4" t="inlineStr">
        <is>
          <t>Total debt</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14" customWidth="1" min="3" max="3"/>
    <col width="30" customWidth="1" min="4" max="4"/>
    <col width="37" customWidth="1" min="5" max="5"/>
    <col width="21" customWidth="1" min="6" max="6"/>
    <col width="21" customWidth="1" min="7" max="7"/>
  </cols>
  <sheetData>
    <row r="1">
      <c r="A1" s="1" t="inlineStr">
        <is>
          <t>Debt - Narrative (Details)</t>
        </is>
      </c>
      <c r="B1" s="2" t="inlineStr">
        <is>
          <t>Feb. 11, 2020USD ($)</t>
        </is>
      </c>
      <c r="C1" s="2" t="inlineStr">
        <is>
          <t>Oct. 20, 2016</t>
        </is>
      </c>
      <c r="D1" s="2" t="inlineStr">
        <is>
          <t>Mar. 29, 2020letter_of_credit</t>
        </is>
      </c>
      <c r="E1" s="2" t="inlineStr">
        <is>
          <t>Jun. 28, 2020USD ($)letter_of_credit</t>
        </is>
      </c>
      <c r="F1" s="2" t="inlineStr">
        <is>
          <t>Dec. 31, 2019USD ($)</t>
        </is>
      </c>
      <c r="G1" s="2" t="inlineStr">
        <is>
          <t>Oct. 26, 2016USD ($)</t>
        </is>
      </c>
    </row>
    <row r="2">
      <c r="A2" s="3" t="inlineStr">
        <is>
          <t>Debt Instrument [Line Items]</t>
        </is>
      </c>
    </row>
    <row r="3">
      <c r="A3" s="4" t="inlineStr">
        <is>
          <t>Maximum borrowing capacity</t>
        </is>
      </c>
      <c r="B3" s="6" t="n">
        <v>572100000</v>
      </c>
    </row>
    <row r="4">
      <c r="A4" s="4" t="inlineStr">
        <is>
          <t>Number of letters of credit outstanding | letter_of_credit</t>
        </is>
      </c>
      <c r="D4" s="5" t="n">
        <v>11</v>
      </c>
      <c r="E4" s="5" t="n">
        <v>11</v>
      </c>
    </row>
    <row r="5">
      <c r="A5" s="4" t="inlineStr">
        <is>
          <t>Letters of credit outstanding, amount</t>
        </is>
      </c>
      <c r="E5" s="6" t="n">
        <v>21200000</v>
      </c>
      <c r="F5" s="6" t="n">
        <v>21200000</v>
      </c>
    </row>
    <row r="6">
      <c r="A6" s="4" t="inlineStr">
        <is>
          <t>Total debt</t>
        </is>
      </c>
      <c r="E6" s="6" t="n">
        <v>628103000</v>
      </c>
      <c r="F6" s="5" t="n">
        <v>772101000</v>
      </c>
    </row>
    <row r="7">
      <c r="A7" s="4" t="inlineStr">
        <is>
          <t>Base Rate | Addition to Federal Funds Rate</t>
        </is>
      </c>
    </row>
    <row r="8">
      <c r="A8" s="3" t="inlineStr">
        <is>
          <t>Debt Instrument [Line Items]</t>
        </is>
      </c>
    </row>
    <row r="9">
      <c r="A9" s="4" t="inlineStr">
        <is>
          <t>Debt instrument, basis spread on variable rate</t>
        </is>
      </c>
      <c r="C9" s="4" t="inlineStr">
        <is>
          <t>0.50%</t>
        </is>
      </c>
    </row>
    <row r="10">
      <c r="A10" s="4" t="inlineStr">
        <is>
          <t>London Interbank Offered Rate (LIBOR) | Addition to LIBO Rate</t>
        </is>
      </c>
    </row>
    <row r="11">
      <c r="A11" s="3" t="inlineStr">
        <is>
          <t>Debt Instrument [Line Items]</t>
        </is>
      </c>
    </row>
    <row r="12">
      <c r="A12" s="4" t="inlineStr">
        <is>
          <t>Debt instrument, basis spread on variable rate</t>
        </is>
      </c>
      <c r="C12" s="4" t="inlineStr">
        <is>
          <t>1.00%</t>
        </is>
      </c>
    </row>
    <row r="13">
      <c r="A13" s="4" t="inlineStr">
        <is>
          <t>First Term Loan | Secured Debt</t>
        </is>
      </c>
    </row>
    <row r="14">
      <c r="A14" s="3" t="inlineStr">
        <is>
          <t>Debt Instrument [Line Items]</t>
        </is>
      </c>
    </row>
    <row r="15">
      <c r="A15" s="4" t="inlineStr">
        <is>
          <t>Debt instrument, face amount</t>
        </is>
      </c>
      <c r="B15" s="5" t="n">
        <v>128800000</v>
      </c>
      <c r="G15" s="6" t="n">
        <v>499300000</v>
      </c>
    </row>
    <row r="16">
      <c r="A16" s="4" t="inlineStr">
        <is>
          <t>Debt instrument increase (decrease)</t>
        </is>
      </c>
      <c r="B16" s="6" t="n">
        <v>136500000</v>
      </c>
    </row>
    <row r="17">
      <c r="A17" s="4" t="inlineStr">
        <is>
          <t>Debt instrument, interest rate during period (as a percent)</t>
        </is>
      </c>
      <c r="D17" s="4" t="inlineStr">
        <is>
          <t>7.40%</t>
        </is>
      </c>
      <c r="E17" s="4" t="inlineStr">
        <is>
          <t>6.50%</t>
        </is>
      </c>
    </row>
    <row r="18">
      <c r="A18" s="4" t="inlineStr">
        <is>
          <t>Total debt</t>
        </is>
      </c>
      <c r="E18" s="6" t="n">
        <v>499320000</v>
      </c>
      <c r="F18" s="5" t="n">
        <v>506772000</v>
      </c>
    </row>
    <row r="19">
      <c r="A19" s="4" t="inlineStr">
        <is>
          <t>First Term Loan | Base Rate | Secured Debt</t>
        </is>
      </c>
    </row>
    <row r="20">
      <c r="A20" s="3" t="inlineStr">
        <is>
          <t>Debt Instrument [Line Items]</t>
        </is>
      </c>
    </row>
    <row r="21">
      <c r="A21" s="4" t="inlineStr">
        <is>
          <t>Debt instrument, basis spread on variable rate</t>
        </is>
      </c>
      <c r="C21" s="4" t="inlineStr">
        <is>
          <t>4.50%</t>
        </is>
      </c>
    </row>
    <row r="22">
      <c r="A22" s="4" t="inlineStr">
        <is>
          <t>First Term Loan | London Interbank Offered Rate (LIBOR) | Secured Debt</t>
        </is>
      </c>
    </row>
    <row r="23">
      <c r="A23" s="3" t="inlineStr">
        <is>
          <t>Debt Instrument [Line Items]</t>
        </is>
      </c>
    </row>
    <row r="24">
      <c r="A24" s="4" t="inlineStr">
        <is>
          <t>Debt instrument, basis spread on variable rate</t>
        </is>
      </c>
      <c r="C24" s="4" t="inlineStr">
        <is>
          <t>5.50%</t>
        </is>
      </c>
    </row>
    <row r="25">
      <c r="A25" s="4" t="inlineStr">
        <is>
          <t>Second Term Loan | Secured Debt</t>
        </is>
      </c>
    </row>
    <row r="26">
      <c r="A26" s="3" t="inlineStr">
        <is>
          <t>Debt Instrument [Line Items]</t>
        </is>
      </c>
    </row>
    <row r="27">
      <c r="A27" s="4" t="inlineStr">
        <is>
          <t>Debt instrument, face amount</t>
        </is>
      </c>
      <c r="G27" s="5" t="n">
        <v>128800000</v>
      </c>
    </row>
    <row r="28">
      <c r="A28" s="4" t="inlineStr">
        <is>
          <t>Debt instrument, interest rate during period (as a percent)</t>
        </is>
      </c>
      <c r="D28" s="4" t="inlineStr">
        <is>
          <t>11.40%</t>
        </is>
      </c>
      <c r="E28" s="4" t="inlineStr">
        <is>
          <t>10.50%</t>
        </is>
      </c>
    </row>
    <row r="29">
      <c r="A29" s="4" t="inlineStr">
        <is>
          <t>Total debt</t>
        </is>
      </c>
      <c r="E29" s="6" t="n">
        <v>128783000</v>
      </c>
      <c r="F29" s="5" t="n">
        <v>265329000</v>
      </c>
    </row>
    <row r="30">
      <c r="A30" s="4" t="inlineStr">
        <is>
          <t>Second Term Loan | Base Rate | Secured Debt</t>
        </is>
      </c>
    </row>
    <row r="31">
      <c r="A31" s="3" t="inlineStr">
        <is>
          <t>Debt Instrument [Line Items]</t>
        </is>
      </c>
    </row>
    <row r="32">
      <c r="A32" s="4" t="inlineStr">
        <is>
          <t>Debt instrument, basis spread on variable rate</t>
        </is>
      </c>
      <c r="C32" s="4" t="inlineStr">
        <is>
          <t>8.50%</t>
        </is>
      </c>
    </row>
    <row r="33">
      <c r="A33" s="4" t="inlineStr">
        <is>
          <t>Second Term Loan | London Interbank Offered Rate (LIBOR) | Secured Debt</t>
        </is>
      </c>
    </row>
    <row r="34">
      <c r="A34" s="3" t="inlineStr">
        <is>
          <t>Debt Instrument [Line Items]</t>
        </is>
      </c>
    </row>
    <row r="35">
      <c r="A35" s="4" t="inlineStr">
        <is>
          <t>Debt instrument, basis spread on variable rate</t>
        </is>
      </c>
      <c r="C35" s="4" t="inlineStr">
        <is>
          <t>9.50%</t>
        </is>
      </c>
    </row>
    <row r="36">
      <c r="A36" s="4" t="inlineStr">
        <is>
          <t>Revolving Credit Facility | Revolving Credit Facility | Line of Credit</t>
        </is>
      </c>
    </row>
    <row r="37">
      <c r="A37" s="3" t="inlineStr">
        <is>
          <t>Debt Instrument [Line Items]</t>
        </is>
      </c>
    </row>
    <row r="38">
      <c r="A38" s="4" t="inlineStr">
        <is>
          <t>Maximum borrowing capacity</t>
        </is>
      </c>
      <c r="G38" s="6" t="n">
        <v>150000000</v>
      </c>
    </row>
    <row r="39">
      <c r="A39" s="4" t="inlineStr">
        <is>
          <t>Remaining borrowing capacity</t>
        </is>
      </c>
      <c r="E39" s="6" t="n">
        <v>83500000</v>
      </c>
      <c r="F39" s="6" t="n">
        <v>121800000</v>
      </c>
    </row>
    <row r="40">
      <c r="A40" s="4" t="inlineStr">
        <is>
          <t>Applicable interest rate (as a percent)</t>
        </is>
      </c>
      <c r="E40" s="4" t="inlineStr">
        <is>
          <t>4.00%</t>
        </is>
      </c>
      <c r="F40" s="4" t="inlineStr">
        <is>
          <t>5.80%</t>
        </is>
      </c>
    </row>
    <row r="41">
      <c r="A41" s="4" t="inlineStr">
        <is>
          <t>Total debt</t>
        </is>
      </c>
      <c r="E41" s="6" t="n">
        <v>0</v>
      </c>
      <c r="F41" s="6" t="n">
        <v>0</v>
      </c>
    </row>
    <row r="42">
      <c r="A42" s="4" t="inlineStr">
        <is>
          <t>Revolving Credit Facility | Revolving Credit Facility | Base Rate | Minimum | Line of Credit</t>
        </is>
      </c>
    </row>
    <row r="43">
      <c r="A43" s="3" t="inlineStr">
        <is>
          <t>Debt Instrument [Line Items]</t>
        </is>
      </c>
    </row>
    <row r="44">
      <c r="A44" s="4" t="inlineStr">
        <is>
          <t>Debt instrument, basis spread on variable rate</t>
        </is>
      </c>
      <c r="C44" s="4" t="inlineStr">
        <is>
          <t>0.80%</t>
        </is>
      </c>
    </row>
    <row r="45">
      <c r="A45" s="4" t="inlineStr">
        <is>
          <t>Revolving Credit Facility | Revolving Credit Facility | Base Rate | Maximum | Line of Credit</t>
        </is>
      </c>
    </row>
    <row r="46">
      <c r="A46" s="3" t="inlineStr">
        <is>
          <t>Debt Instrument [Line Items]</t>
        </is>
      </c>
    </row>
    <row r="47">
      <c r="A47" s="4" t="inlineStr">
        <is>
          <t>Debt instrument, basis spread on variable rate</t>
        </is>
      </c>
      <c r="C47" s="4" t="inlineStr">
        <is>
          <t>1.30%</t>
        </is>
      </c>
    </row>
    <row r="48">
      <c r="A48" s="4" t="inlineStr">
        <is>
          <t>Revolving Credit Facility | Revolving Credit Facility | London Interbank Offered Rate (LIBOR) | Minimum | Line of Credit</t>
        </is>
      </c>
    </row>
    <row r="49">
      <c r="A49" s="3" t="inlineStr">
        <is>
          <t>Debt Instrument [Line Items]</t>
        </is>
      </c>
    </row>
    <row r="50">
      <c r="A50" s="4" t="inlineStr">
        <is>
          <t>Debt instrument, basis spread on variable rate</t>
        </is>
      </c>
      <c r="C50" s="4" t="inlineStr">
        <is>
          <t>1.80%</t>
        </is>
      </c>
    </row>
    <row r="51">
      <c r="A51" s="4" t="inlineStr">
        <is>
          <t>Revolving Credit Facility | Revolving Credit Facility | London Interbank Offered Rate (LIBOR) | Maximum | Line of Credit</t>
        </is>
      </c>
    </row>
    <row r="52">
      <c r="A52" s="3" t="inlineStr">
        <is>
          <t>Debt Instrument [Line Items]</t>
        </is>
      </c>
    </row>
    <row r="53">
      <c r="A53" s="4" t="inlineStr">
        <is>
          <t>Debt instrument, basis spread on variable rate</t>
        </is>
      </c>
      <c r="C53" s="4" t="inlineStr">
        <is>
          <t>2.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Maturities of Long-Term Debt (Details) - USD ($) $ in Thousands</t>
        </is>
      </c>
      <c r="B1" s="2" t="inlineStr">
        <is>
          <t>Jun. 28, 2020</t>
        </is>
      </c>
      <c r="C1" s="2" t="inlineStr">
        <is>
          <t>Dec. 31, 2019</t>
        </is>
      </c>
    </row>
    <row r="2">
      <c r="A2" s="3" t="inlineStr">
        <is>
          <t>Debt Disclosure [Abstract]</t>
        </is>
      </c>
    </row>
    <row r="3">
      <c r="A3" s="4" t="inlineStr">
        <is>
          <t>Remainder of 2020</t>
        </is>
      </c>
      <c r="B3" s="6" t="n">
        <v>22358</v>
      </c>
    </row>
    <row r="4">
      <c r="A4" s="4" t="inlineStr">
        <is>
          <t>2021</t>
        </is>
      </c>
      <c r="B4" s="5" t="n">
        <v>29810</v>
      </c>
    </row>
    <row r="5">
      <c r="A5" s="4" t="inlineStr">
        <is>
          <t>2022</t>
        </is>
      </c>
      <c r="B5" s="5" t="n">
        <v>447152</v>
      </c>
    </row>
    <row r="6">
      <c r="A6" s="4" t="inlineStr">
        <is>
          <t>2023</t>
        </is>
      </c>
      <c r="B6" s="5" t="n">
        <v>128783</v>
      </c>
    </row>
    <row r="7">
      <c r="A7" s="4" t="inlineStr">
        <is>
          <t>2024</t>
        </is>
      </c>
      <c r="B7" s="5" t="n">
        <v>0</v>
      </c>
    </row>
    <row r="8">
      <c r="A8" s="4" t="inlineStr">
        <is>
          <t>Thereafter</t>
        </is>
      </c>
      <c r="B8" s="5" t="n">
        <v>0</v>
      </c>
    </row>
    <row r="9">
      <c r="A9" s="4" t="inlineStr">
        <is>
          <t>Total debt</t>
        </is>
      </c>
      <c r="B9" s="6" t="n">
        <v>628103</v>
      </c>
      <c r="C9" s="6" t="n">
        <v>772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Details) - $ / shares</t>
        </is>
      </c>
      <c r="B1" s="2" t="inlineStr">
        <is>
          <t>Feb. 10, 2020</t>
        </is>
      </c>
      <c r="C1" s="2" t="inlineStr">
        <is>
          <t>Jun. 28, 2020</t>
        </is>
      </c>
      <c r="D1" s="2" t="inlineStr">
        <is>
          <t>Apr. 03, 2020</t>
        </is>
      </c>
      <c r="E1" s="2" t="inlineStr">
        <is>
          <t>Dec. 31, 2019</t>
        </is>
      </c>
    </row>
    <row r="2">
      <c r="A2" s="3" t="inlineStr">
        <is>
          <t>Share-based Compensation Arrangement by Share-based Payment Award [Line Items]</t>
        </is>
      </c>
    </row>
    <row r="3">
      <c r="A3" s="4" t="inlineStr">
        <is>
          <t>Capital stock authorized (in shares)</t>
        </is>
      </c>
      <c r="C3" s="5" t="n">
        <v>211000000</v>
      </c>
    </row>
    <row r="4">
      <c r="A4" s="4" t="inlineStr">
        <is>
          <t>Common stock par value (in dollars per share)</t>
        </is>
      </c>
      <c r="C4" s="8" t="n">
        <v>0.0001</v>
      </c>
      <c r="E4" s="8" t="n">
        <v>0.0001</v>
      </c>
    </row>
    <row r="5">
      <c r="A5" s="4" t="inlineStr">
        <is>
          <t>Preferred stock par value (in dollars per share)</t>
        </is>
      </c>
      <c r="C5" s="8" t="n">
        <v>0.0001</v>
      </c>
      <c r="E5" s="8" t="n">
        <v>0.0001</v>
      </c>
    </row>
    <row r="6">
      <c r="A6" s="4" t="inlineStr">
        <is>
          <t>Common stock authorized (in shares)</t>
        </is>
      </c>
      <c r="C6" s="5" t="n">
        <v>210000000</v>
      </c>
      <c r="E6" s="5" t="n">
        <v>210000000</v>
      </c>
    </row>
    <row r="7">
      <c r="A7" s="4" t="inlineStr">
        <is>
          <t>Preferred stock authorized (in shares)</t>
        </is>
      </c>
      <c r="C7" s="5" t="n">
        <v>1000000</v>
      </c>
      <c r="E7" s="5" t="n">
        <v>1000000</v>
      </c>
    </row>
    <row r="8">
      <c r="A8" s="4" t="inlineStr">
        <is>
          <t>Class of warrant or right, outstanding (in shares)</t>
        </is>
      </c>
      <c r="C8" s="5" t="n">
        <v>19999985</v>
      </c>
    </row>
    <row r="9">
      <c r="A9" s="4" t="inlineStr">
        <is>
          <t>Shay Holding Corporation Merger | Earn-Out Shares</t>
        </is>
      </c>
    </row>
    <row r="10">
      <c r="A10" s="3" t="inlineStr">
        <is>
          <t>Share-based Compensation Arrangement by Share-based Payment Award [Line Items]</t>
        </is>
      </c>
    </row>
    <row r="11">
      <c r="A11" s="4" t="inlineStr">
        <is>
          <t>Period following completion of business combination (in years)</t>
        </is>
      </c>
      <c r="B11" s="4" t="inlineStr">
        <is>
          <t>5 years</t>
        </is>
      </c>
    </row>
    <row r="12">
      <c r="A12" s="4" t="inlineStr">
        <is>
          <t>Shay Holding Corporation Merger | Earn-Out Shares, Tranche One</t>
        </is>
      </c>
    </row>
    <row r="13">
      <c r="A13" s="3" t="inlineStr">
        <is>
          <t>Share-based Compensation Arrangement by Share-based Payment Award [Line Items]</t>
        </is>
      </c>
    </row>
    <row r="14">
      <c r="A14" s="4" t="inlineStr">
        <is>
          <t>Maximum additional earn-out (in shares)</t>
        </is>
      </c>
      <c r="C14" s="5" t="n">
        <v>1000000</v>
      </c>
    </row>
    <row r="15">
      <c r="A15" s="4" t="inlineStr">
        <is>
          <t>Share price threshold (in dollars per share)</t>
        </is>
      </c>
      <c r="C15" s="6" t="n">
        <v>13</v>
      </c>
    </row>
    <row r="16">
      <c r="A16" s="4" t="inlineStr">
        <is>
          <t>Shay Holding Corporation Merger | Earn-Out Shares, Tranche Two</t>
        </is>
      </c>
    </row>
    <row r="17">
      <c r="A17" s="3" t="inlineStr">
        <is>
          <t>Share-based Compensation Arrangement by Share-based Payment Award [Line Items]</t>
        </is>
      </c>
    </row>
    <row r="18">
      <c r="A18" s="4" t="inlineStr">
        <is>
          <t>Maximum additional earn-out (in shares)</t>
        </is>
      </c>
      <c r="C18" s="5" t="n">
        <v>1000000</v>
      </c>
    </row>
    <row r="19">
      <c r="A19" s="4" t="inlineStr">
        <is>
          <t>Share price threshold (in dollars per share)</t>
        </is>
      </c>
      <c r="C19" s="7" t="n">
        <v>15.5</v>
      </c>
    </row>
    <row r="20">
      <c r="A20" s="4" t="inlineStr">
        <is>
          <t>Shay Holding Corporation Merger | Earn-Out Shares, Tranche Three</t>
        </is>
      </c>
    </row>
    <row r="21">
      <c r="A21" s="3" t="inlineStr">
        <is>
          <t>Share-based Compensation Arrangement by Share-based Payment Award [Line Items]</t>
        </is>
      </c>
    </row>
    <row r="22">
      <c r="A22" s="4" t="inlineStr">
        <is>
          <t>Maximum additional earn-out (in shares)</t>
        </is>
      </c>
      <c r="C22" s="5" t="n">
        <v>1000000</v>
      </c>
    </row>
    <row r="23">
      <c r="A23" s="4" t="inlineStr">
        <is>
          <t>Share price threshold (in dollars per share)</t>
        </is>
      </c>
      <c r="C23" s="6" t="n">
        <v>18</v>
      </c>
    </row>
    <row r="24">
      <c r="A24" s="4" t="inlineStr">
        <is>
          <t>Shay Holding Corporation Merger | Earn-Out Shares, Tranche Four</t>
        </is>
      </c>
    </row>
    <row r="25">
      <c r="A25" s="3" t="inlineStr">
        <is>
          <t>Share-based Compensation Arrangement by Share-based Payment Award [Line Items]</t>
        </is>
      </c>
    </row>
    <row r="26">
      <c r="A26" s="4" t="inlineStr">
        <is>
          <t>Maximum additional earn-out (in shares)</t>
        </is>
      </c>
      <c r="C26" s="5" t="n">
        <v>1000000</v>
      </c>
    </row>
    <row r="27">
      <c r="A27" s="4" t="inlineStr">
        <is>
          <t>Share price threshold (in dollars per share)</t>
        </is>
      </c>
      <c r="C27" s="7" t="n">
        <v>20.5</v>
      </c>
    </row>
    <row r="28">
      <c r="A28" s="4" t="inlineStr">
        <is>
          <t>Public Warrants</t>
        </is>
      </c>
    </row>
    <row r="29">
      <c r="A29" s="3" t="inlineStr">
        <is>
          <t>Share-based Compensation Arrangement by Share-based Payment Award [Line Items]</t>
        </is>
      </c>
    </row>
    <row r="30">
      <c r="A30" s="4" t="inlineStr">
        <is>
          <t>Redeemable price of warrants or rights (in dollars per share)</t>
        </is>
      </c>
      <c r="C30" s="9" t="n">
        <v>0.01</v>
      </c>
    </row>
    <row r="31">
      <c r="A31" s="4" t="inlineStr">
        <is>
          <t>Private Placement</t>
        </is>
      </c>
    </row>
    <row r="32">
      <c r="A32" s="3" t="inlineStr">
        <is>
          <t>Share-based Compensation Arrangement by Share-based Payment Award [Line Items]</t>
        </is>
      </c>
    </row>
    <row r="33">
      <c r="A33" s="4" t="inlineStr">
        <is>
          <t>Redeemable price of warrants or rights (in dollars per share)</t>
        </is>
      </c>
      <c r="C33" s="9" t="n">
        <v>0.01</v>
      </c>
    </row>
    <row r="34">
      <c r="A34" s="4" t="inlineStr">
        <is>
          <t>Class A Common Stock</t>
        </is>
      </c>
    </row>
    <row r="35">
      <c r="A35" s="3" t="inlineStr">
        <is>
          <t>Share-based Compensation Arrangement by Share-based Payment Award [Line Items]</t>
        </is>
      </c>
    </row>
    <row r="36">
      <c r="A36" s="4" t="inlineStr">
        <is>
          <t>Common stock par value (in dollars per share)</t>
        </is>
      </c>
      <c r="C36" s="8" t="n">
        <v>0.0001</v>
      </c>
    </row>
    <row r="37">
      <c r="A37" s="4" t="inlineStr">
        <is>
          <t>Number of securities called by each warrant or right (in shares)</t>
        </is>
      </c>
      <c r="C37" s="5" t="n">
        <v>1</v>
      </c>
    </row>
    <row r="38">
      <c r="A38" s="4" t="inlineStr">
        <is>
          <t>Exercise price of warrants or rights (in dollars per shares)</t>
        </is>
      </c>
      <c r="C38" s="7" t="n">
        <v>11.5</v>
      </c>
    </row>
    <row r="39">
      <c r="A39" s="4" t="inlineStr">
        <is>
          <t>Expiration period of warrants (in years)</t>
        </is>
      </c>
      <c r="C39" s="4" t="inlineStr">
        <is>
          <t>5 years</t>
        </is>
      </c>
    </row>
    <row r="40">
      <c r="A40" s="4" t="inlineStr">
        <is>
          <t>Class A Common Stock | Shay Holding Corporation Merger | Earn-Out Shares</t>
        </is>
      </c>
    </row>
    <row r="41">
      <c r="A41" s="3" t="inlineStr">
        <is>
          <t>Share-based Compensation Arrangement by Share-based Payment Award [Line Items]</t>
        </is>
      </c>
    </row>
    <row r="42">
      <c r="A42" s="4" t="inlineStr">
        <is>
          <t>Maximum additional earn-out (in shares)</t>
        </is>
      </c>
      <c r="B42" s="5" t="n">
        <v>4000000</v>
      </c>
    </row>
    <row r="43">
      <c r="A43" s="4" t="inlineStr">
        <is>
          <t>Minimum threshold trading days</t>
        </is>
      </c>
      <c r="C43" s="4" t="inlineStr">
        <is>
          <t>10 days</t>
        </is>
      </c>
    </row>
    <row r="44">
      <c r="A44" s="4" t="inlineStr">
        <is>
          <t>Consecutive trading days</t>
        </is>
      </c>
      <c r="C44" s="4" t="inlineStr">
        <is>
          <t>20 days</t>
        </is>
      </c>
    </row>
    <row r="45">
      <c r="A45" s="4" t="inlineStr">
        <is>
          <t>Class A Common Stock | Public Warrants</t>
        </is>
      </c>
    </row>
    <row r="46">
      <c r="A46" s="3" t="inlineStr">
        <is>
          <t>Share-based Compensation Arrangement by Share-based Payment Award [Line Items]</t>
        </is>
      </c>
    </row>
    <row r="47">
      <c r="A47" s="4" t="inlineStr">
        <is>
          <t>Class of warrant or right, outstanding (in shares)</t>
        </is>
      </c>
      <c r="C47" s="5" t="n">
        <v>13333319</v>
      </c>
      <c r="D47" s="5" t="n">
        <v>13333333</v>
      </c>
    </row>
    <row r="48">
      <c r="A48" s="4" t="inlineStr">
        <is>
          <t>Class A Common Stock | Private Placement</t>
        </is>
      </c>
    </row>
    <row r="49">
      <c r="A49" s="3" t="inlineStr">
        <is>
          <t>Share-based Compensation Arrangement by Share-based Payment Award [Line Items]</t>
        </is>
      </c>
    </row>
    <row r="50">
      <c r="A50" s="4" t="inlineStr">
        <is>
          <t>Class of warrant or right, outstanding (in shares)</t>
        </is>
      </c>
      <c r="C50" s="5" t="n">
        <v>6666666</v>
      </c>
      <c r="D50" s="5" t="n">
        <v>6666666</v>
      </c>
    </row>
    <row r="51">
      <c r="A51" s="4" t="inlineStr">
        <is>
          <t>Share price threshold (in dollars per share)</t>
        </is>
      </c>
      <c r="C51" s="6" t="n">
        <v>18</v>
      </c>
    </row>
    <row r="52">
      <c r="A52" s="4" t="inlineStr">
        <is>
          <t>Number of trading days</t>
        </is>
      </c>
      <c r="C52" s="4" t="inlineStr">
        <is>
          <t>20 days</t>
        </is>
      </c>
    </row>
    <row r="53">
      <c r="A53" s="4" t="inlineStr">
        <is>
          <t>Trading day period</t>
        </is>
      </c>
      <c r="C53" s="4" t="inlineStr">
        <is>
          <t>3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35" customWidth="1" min="3" max="3"/>
    <col width="27" customWidth="1" min="4" max="4"/>
  </cols>
  <sheetData>
    <row r="1">
      <c r="A1" s="1" t="inlineStr">
        <is>
          <t>Stock-Based Compensation (Details) $ in Millions</t>
        </is>
      </c>
      <c r="B1" s="2" t="inlineStr">
        <is>
          <t>Feb. 09, 2020USD ($)</t>
        </is>
      </c>
      <c r="C1" s="2" t="inlineStr">
        <is>
          <t>Jun. 28, 2020USD ($)directorshares</t>
        </is>
      </c>
      <c r="D1" s="2" t="inlineStr">
        <is>
          <t>Jun. 28, 2020USD ($)shares</t>
        </is>
      </c>
    </row>
    <row r="2">
      <c r="A2" s="4" t="inlineStr">
        <is>
          <t>Performance Shares</t>
        </is>
      </c>
    </row>
    <row r="3">
      <c r="A3" s="3" t="inlineStr">
        <is>
          <t>Share-based Compensation Arrangement by Share-based Payment Award [Line Items]</t>
        </is>
      </c>
    </row>
    <row r="4">
      <c r="A4" s="4" t="inlineStr">
        <is>
          <t>Compensation expense | $</t>
        </is>
      </c>
      <c r="C4" s="10" t="n">
        <v>0.2</v>
      </c>
      <c r="D4" s="10" t="n">
        <v>0.2</v>
      </c>
    </row>
    <row r="5">
      <c r="A5" s="4" t="inlineStr">
        <is>
          <t>2016 Participation Plan</t>
        </is>
      </c>
    </row>
    <row r="6">
      <c r="A6" s="3" t="inlineStr">
        <is>
          <t>Share-based Compensation Arrangement by Share-based Payment Award [Line Items]</t>
        </is>
      </c>
    </row>
    <row r="7">
      <c r="A7" s="4" t="inlineStr">
        <is>
          <t>Compensation expense | $</t>
        </is>
      </c>
      <c r="B7" s="10" t="n">
        <v>17.4</v>
      </c>
    </row>
    <row r="8">
      <c r="A8" s="4" t="inlineStr">
        <is>
          <t>2020 Incentive Plan | Restricted Stock Units (RSUs)</t>
        </is>
      </c>
    </row>
    <row r="9">
      <c r="A9" s="3" t="inlineStr">
        <is>
          <t>Share-based Compensation Arrangement by Share-based Payment Award [Line Items]</t>
        </is>
      </c>
    </row>
    <row r="10">
      <c r="A10" s="4" t="inlineStr">
        <is>
          <t>Compensation expense | $</t>
        </is>
      </c>
      <c r="C10" s="10" t="n">
        <v>3.5</v>
      </c>
      <c r="D10" s="10" t="n">
        <v>3.5</v>
      </c>
    </row>
    <row r="11">
      <c r="A11" s="4" t="inlineStr">
        <is>
          <t>Grants issued during period (in shares)</t>
        </is>
      </c>
      <c r="D11" s="5" t="n">
        <v>2177148</v>
      </c>
    </row>
    <row r="12">
      <c r="A12" s="4" t="inlineStr">
        <is>
          <t>Number of independent directors | director</t>
        </is>
      </c>
      <c r="C12" s="5" t="n">
        <v>3</v>
      </c>
    </row>
    <row r="13">
      <c r="A13" s="4" t="inlineStr">
        <is>
          <t>2020 Incentive Plan | Restricted Stock Units (RSUs) | Share-based Payment Arrangement, Tranche One</t>
        </is>
      </c>
    </row>
    <row r="14">
      <c r="A14" s="3" t="inlineStr">
        <is>
          <t>Share-based Compensation Arrangement by Share-based Payment Award [Line Items]</t>
        </is>
      </c>
    </row>
    <row r="15">
      <c r="A15" s="4" t="inlineStr">
        <is>
          <t>Award performance weight (as a percent)</t>
        </is>
      </c>
      <c r="D15" s="4" t="inlineStr">
        <is>
          <t>50.00%</t>
        </is>
      </c>
    </row>
    <row r="16">
      <c r="A16" s="4" t="inlineStr">
        <is>
          <t>2020 Incentive Plan | Restricted Stock Units (RSUs) | Employees</t>
        </is>
      </c>
    </row>
    <row r="17">
      <c r="A17" s="3" t="inlineStr">
        <is>
          <t>Share-based Compensation Arrangement by Share-based Payment Award [Line Items]</t>
        </is>
      </c>
    </row>
    <row r="18">
      <c r="A18" s="4" t="inlineStr">
        <is>
          <t>Grants issued during period (in shares)</t>
        </is>
      </c>
      <c r="C18" s="5" t="n">
        <v>2141273</v>
      </c>
    </row>
    <row r="19">
      <c r="A19" s="4" t="inlineStr">
        <is>
          <t>2020 Incentive Plan | Restricted Stock Units (RSUs) | Three Independent Directors</t>
        </is>
      </c>
    </row>
    <row r="20">
      <c r="A20" s="3" t="inlineStr">
        <is>
          <t>Share-based Compensation Arrangement by Share-based Payment Award [Line Items]</t>
        </is>
      </c>
    </row>
    <row r="21">
      <c r="A21" s="4" t="inlineStr">
        <is>
          <t>Grants issued during period (in shares)</t>
        </is>
      </c>
      <c r="C21" s="5" t="n">
        <v>35875</v>
      </c>
    </row>
    <row r="22">
      <c r="A22" s="4" t="inlineStr">
        <is>
          <t>2020 Incentive Plan | Performance Shares</t>
        </is>
      </c>
    </row>
    <row r="23">
      <c r="A23" s="3" t="inlineStr">
        <is>
          <t>Share-based Compensation Arrangement by Share-based Payment Award [Line Items]</t>
        </is>
      </c>
    </row>
    <row r="24">
      <c r="A24" s="4" t="inlineStr">
        <is>
          <t>Grants issued during period (in shares)</t>
        </is>
      </c>
      <c r="D24" s="5" t="n">
        <v>330303</v>
      </c>
    </row>
    <row r="25">
      <c r="A25" s="4" t="inlineStr">
        <is>
          <t>Award vesting period</t>
        </is>
      </c>
      <c r="D25"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nd PSUs (Details) - 2020 Incentive Plan</t>
        </is>
      </c>
      <c r="B1" s="2" t="inlineStr">
        <is>
          <t>6 Months Ended</t>
        </is>
      </c>
    </row>
    <row r="2">
      <c r="B2" s="2" t="inlineStr">
        <is>
          <t>Jun. 28, 2020$ / sharesshares</t>
        </is>
      </c>
    </row>
    <row r="3">
      <c r="A3" s="4" t="inlineStr">
        <is>
          <t>Restricted Stock Units (RSUs)</t>
        </is>
      </c>
    </row>
    <row r="4">
      <c r="A4" s="3" t="inlineStr">
        <is>
          <t>Shares</t>
        </is>
      </c>
    </row>
    <row r="5">
      <c r="A5" s="4" t="inlineStr">
        <is>
          <t>Beginning balance (in shares) | shares</t>
        </is>
      </c>
      <c r="B5" s="5" t="n">
        <v>0</v>
      </c>
    </row>
    <row r="6">
      <c r="A6" s="4" t="inlineStr">
        <is>
          <t>Granted (in shares) | shares</t>
        </is>
      </c>
      <c r="B6" s="5" t="n">
        <v>2177148</v>
      </c>
    </row>
    <row r="7">
      <c r="A7" s="4" t="inlineStr">
        <is>
          <t>Vested (in shares) | shares</t>
        </is>
      </c>
      <c r="B7" s="5" t="n">
        <v>-26116</v>
      </c>
    </row>
    <row r="8">
      <c r="A8" s="4" t="inlineStr">
        <is>
          <t>Forfeited (in shares) | shares</t>
        </is>
      </c>
      <c r="B8" s="5" t="n">
        <v>0</v>
      </c>
    </row>
    <row r="9">
      <c r="A9" s="4" t="inlineStr">
        <is>
          <t>Ending balance (in shares) | shares</t>
        </is>
      </c>
      <c r="B9" s="5" t="n">
        <v>2151032</v>
      </c>
    </row>
    <row r="10">
      <c r="A10" s="3" t="inlineStr">
        <is>
          <t>Weighted-Average Grant Date Fair Value</t>
        </is>
      </c>
    </row>
    <row r="11">
      <c r="A11" s="4" t="inlineStr">
        <is>
          <t>Beginning balance (in dollars per share) | $ / shares</t>
        </is>
      </c>
      <c r="B11" s="6" t="n">
        <v>0</v>
      </c>
    </row>
    <row r="12">
      <c r="A12" s="4" t="inlineStr">
        <is>
          <t>Granted (in dollars per share) | $ / shares</t>
        </is>
      </c>
      <c r="B12" s="9" t="n">
        <v>7.07</v>
      </c>
    </row>
    <row r="13">
      <c r="A13" s="4" t="inlineStr">
        <is>
          <t>Vested (in dollars per share) | $ / shares</t>
        </is>
      </c>
      <c r="B13" s="9" t="n">
        <v>10.65</v>
      </c>
    </row>
    <row r="14">
      <c r="A14" s="4" t="inlineStr">
        <is>
          <t>Forfeited (in dollars per share) | $ / shares</t>
        </is>
      </c>
      <c r="B14" s="5" t="n">
        <v>0</v>
      </c>
    </row>
    <row r="15">
      <c r="A15" s="4" t="inlineStr">
        <is>
          <t>Ending balance (in dollars per share) | $ / shares</t>
        </is>
      </c>
      <c r="B15" s="7" t="n">
        <v>7.29</v>
      </c>
    </row>
    <row r="16">
      <c r="A16" s="4" t="inlineStr">
        <is>
          <t>Performance Shares</t>
        </is>
      </c>
    </row>
    <row r="17">
      <c r="A17" s="3" t="inlineStr">
        <is>
          <t>Shares</t>
        </is>
      </c>
    </row>
    <row r="18">
      <c r="A18" s="4" t="inlineStr">
        <is>
          <t>Beginning balance (in shares) | shares</t>
        </is>
      </c>
      <c r="B18" s="5" t="n">
        <v>0</v>
      </c>
    </row>
    <row r="19">
      <c r="A19" s="4" t="inlineStr">
        <is>
          <t>Granted (in shares) | shares</t>
        </is>
      </c>
      <c r="B19" s="5" t="n">
        <v>330303</v>
      </c>
    </row>
    <row r="20">
      <c r="A20" s="4" t="inlineStr">
        <is>
          <t>Vested (in shares) | shares</t>
        </is>
      </c>
      <c r="B20" s="5" t="n">
        <v>0</v>
      </c>
    </row>
    <row r="21">
      <c r="A21" s="4" t="inlineStr">
        <is>
          <t>Forfeited (in shares) | shares</t>
        </is>
      </c>
      <c r="B21" s="5" t="n">
        <v>0</v>
      </c>
    </row>
    <row r="22">
      <c r="A22" s="4" t="inlineStr">
        <is>
          <t>Ending balance (in shares) | shares</t>
        </is>
      </c>
      <c r="B22" s="5" t="n">
        <v>330303</v>
      </c>
    </row>
    <row r="23">
      <c r="A23" s="3" t="inlineStr">
        <is>
          <t>Weighted-Average Grant Date Fair Value</t>
        </is>
      </c>
    </row>
    <row r="24">
      <c r="A24" s="4" t="inlineStr">
        <is>
          <t>Beginning balance (in dollars per share) | $ / shares</t>
        </is>
      </c>
      <c r="B24" s="6" t="n">
        <v>0</v>
      </c>
    </row>
    <row r="25">
      <c r="A25" s="4" t="inlineStr">
        <is>
          <t>Granted (in dollars per share) | $ / shares</t>
        </is>
      </c>
      <c r="B25" s="9" t="n">
        <v>8.039999999999999</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7" t="n">
        <v>8.03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Loss Per Share (Details) - USD ($) $ / shares in Unit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umerator:</t>
        </is>
      </c>
    </row>
    <row r="4">
      <c r="A4" s="4" t="inlineStr">
        <is>
          <t>Net income (loss) attributed to PAE Incorporated</t>
        </is>
      </c>
      <c r="B4" s="6" t="n">
        <v>16021</v>
      </c>
      <c r="C4" s="6" t="n">
        <v>2674</v>
      </c>
      <c r="D4" s="6" t="n">
        <v>11078</v>
      </c>
      <c r="E4" s="6" t="n">
        <v>-3046</v>
      </c>
    </row>
    <row r="5">
      <c r="A5" s="3" t="inlineStr">
        <is>
          <t>Denominator:</t>
        </is>
      </c>
    </row>
    <row r="6">
      <c r="A6" s="4" t="inlineStr">
        <is>
          <t>Weighted average shares outstanding, basic (in shares)</t>
        </is>
      </c>
      <c r="B6" s="5" t="n">
        <v>92044098</v>
      </c>
      <c r="C6" s="5" t="n">
        <v>21127823</v>
      </c>
      <c r="D6" s="5" t="n">
        <v>75890028</v>
      </c>
      <c r="E6" s="5" t="n">
        <v>21127823</v>
      </c>
    </row>
    <row r="7">
      <c r="A7" s="4" t="inlineStr">
        <is>
          <t>Weighted average shares outstanding, diluted (in shares)</t>
        </is>
      </c>
      <c r="B7" s="5" t="n">
        <v>92787379</v>
      </c>
      <c r="C7" s="5" t="n">
        <v>21127823</v>
      </c>
      <c r="D7" s="5" t="n">
        <v>76273931</v>
      </c>
      <c r="E7" s="5" t="n">
        <v>21127823</v>
      </c>
    </row>
    <row r="8">
      <c r="A8" s="4" t="inlineStr">
        <is>
          <t>Net (loss) income per share attributed to PAE Incorporated - Basic (in dollars per share)</t>
        </is>
      </c>
      <c r="B8" s="7" t="n">
        <v>0.17</v>
      </c>
      <c r="C8" s="7" t="n">
        <v>0.13</v>
      </c>
      <c r="D8" s="7" t="n">
        <v>0.15</v>
      </c>
      <c r="E8" s="7" t="n">
        <v>-0.14</v>
      </c>
    </row>
    <row r="9">
      <c r="A9" s="4" t="inlineStr">
        <is>
          <t>Net (loss) income per share attributed to PAE Incorporated - Diluted (in dollars per share)</t>
        </is>
      </c>
      <c r="B9" s="6" t="n">
        <v>170</v>
      </c>
      <c r="C9" s="6" t="n">
        <v>130</v>
      </c>
      <c r="D9" s="6" t="n">
        <v>150</v>
      </c>
      <c r="E9" s="6" t="n">
        <v>-1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Narrative (Details) - shares</t>
        </is>
      </c>
      <c r="B1" s="2" t="inlineStr">
        <is>
          <t>3 Months Ended</t>
        </is>
      </c>
      <c r="C1" s="2" t="inlineStr">
        <is>
          <t>6 Months Ended</t>
        </is>
      </c>
    </row>
    <row r="2">
      <c r="B2" s="2" t="inlineStr">
        <is>
          <t>Jun. 28, 2020</t>
        </is>
      </c>
      <c r="C2" s="2" t="inlineStr">
        <is>
          <t>Jun. 28, 2020</t>
        </is>
      </c>
    </row>
    <row r="3">
      <c r="A3" s="4" t="inlineStr">
        <is>
          <t>Warrants</t>
        </is>
      </c>
    </row>
    <row r="4">
      <c r="A4" s="3" t="inlineStr">
        <is>
          <t>Antidilutive Securities Excluded from Computation of Earnings Per Share [Line Items]</t>
        </is>
      </c>
    </row>
    <row r="5">
      <c r="A5" s="4" t="inlineStr">
        <is>
          <t>Antidilutive securities excluded from calculation of diluted loss per share (in shares)</t>
        </is>
      </c>
      <c r="B5" s="5" t="n">
        <v>19999985</v>
      </c>
    </row>
    <row r="6">
      <c r="A6" s="4" t="inlineStr">
        <is>
          <t>Earn-Out Shares</t>
        </is>
      </c>
    </row>
    <row r="7">
      <c r="A7" s="3" t="inlineStr">
        <is>
          <t>Antidilutive Securities Excluded from Computation of Earnings Per Share [Line Items]</t>
        </is>
      </c>
    </row>
    <row r="8">
      <c r="A8" s="4" t="inlineStr">
        <is>
          <t>Antidilutive securities excluded from calculation of diluted loss per share (in shares)</t>
        </is>
      </c>
      <c r="B8" s="5" t="n">
        <v>4000000</v>
      </c>
      <c r="C8" s="5" t="n">
        <v>4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6" customWidth="1" min="2" max="2"/>
    <col width="26" customWidth="1" min="3" max="3"/>
    <col width="14" customWidth="1" min="4" max="4"/>
    <col width="14" customWidth="1" min="5" max="5"/>
  </cols>
  <sheetData>
    <row r="1">
      <c r="A1" s="1" t="inlineStr">
        <is>
          <t>Leases - Narrative (Details) - USD ($) $ in Thousands</t>
        </is>
      </c>
      <c r="B1" s="2" t="inlineStr">
        <is>
          <t>3 Months Ended</t>
        </is>
      </c>
      <c r="C1" s="2" t="inlineStr">
        <is>
          <t>6 Months Ended</t>
        </is>
      </c>
    </row>
    <row r="2">
      <c r="B2" s="2" t="inlineStr">
        <is>
          <t>Jun. 28, 2020</t>
        </is>
      </c>
      <c r="C2" s="2" t="inlineStr">
        <is>
          <t>Jun. 28, 2020</t>
        </is>
      </c>
      <c r="D2" s="2" t="inlineStr">
        <is>
          <t>Jun. 30, 2019</t>
        </is>
      </c>
      <c r="E2" s="2" t="inlineStr">
        <is>
          <t>Dec. 31, 2019</t>
        </is>
      </c>
    </row>
    <row r="3">
      <c r="A3" s="3" t="inlineStr">
        <is>
          <t>Leases [Abstract]</t>
        </is>
      </c>
    </row>
    <row r="4">
      <c r="A4" s="4" t="inlineStr">
        <is>
          <t>Operating lease right-of-use assets, net</t>
        </is>
      </c>
      <c r="B4" s="6" t="n">
        <v>154375</v>
      </c>
      <c r="C4" s="6" t="n">
        <v>154375</v>
      </c>
      <c r="E4" s="6" t="n">
        <v>162184</v>
      </c>
    </row>
    <row r="5">
      <c r="A5" s="4" t="inlineStr">
        <is>
          <t>Operating lease liabilities</t>
        </is>
      </c>
      <c r="B5" s="6" t="n">
        <v>157398</v>
      </c>
      <c r="C5" s="5" t="n">
        <v>157398</v>
      </c>
    </row>
    <row r="6">
      <c r="A6" s="4" t="inlineStr">
        <is>
          <t>Operating lease cost</t>
        </is>
      </c>
      <c r="C6" s="6" t="n">
        <v>14300</v>
      </c>
      <c r="D6" s="6" t="n">
        <v>28400</v>
      </c>
    </row>
    <row r="7">
      <c r="A7" s="4" t="inlineStr">
        <is>
          <t>Weighted average remaining lease term (in years)</t>
        </is>
      </c>
      <c r="B7" s="4" t="inlineStr">
        <is>
          <t>6 years 11 months 12 days</t>
        </is>
      </c>
      <c r="C7" s="4" t="inlineStr">
        <is>
          <t>6 years 11 months 12 days</t>
        </is>
      </c>
    </row>
    <row r="8">
      <c r="A8" s="4" t="inlineStr">
        <is>
          <t>Weighted average discount rate (as a percent)</t>
        </is>
      </c>
      <c r="B8" s="4" t="inlineStr">
        <is>
          <t>7.30%</t>
        </is>
      </c>
      <c r="C8" s="4" t="inlineStr">
        <is>
          <t>7.30%</t>
        </is>
      </c>
    </row>
    <row r="9">
      <c r="A9" s="4" t="inlineStr">
        <is>
          <t>Cash payments for operating leases</t>
        </is>
      </c>
      <c r="B9" s="6" t="n">
        <v>10600</v>
      </c>
      <c r="C9" s="6" t="n">
        <v>21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8, 2020</t>
        </is>
      </c>
      <c r="C2" s="2" t="inlineStr">
        <is>
          <t>Jun. 30, 2019</t>
        </is>
      </c>
    </row>
    <row r="3">
      <c r="A3" s="3" t="inlineStr">
        <is>
          <t>Operating activities</t>
        </is>
      </c>
    </row>
    <row r="4">
      <c r="A4" s="4" t="inlineStr">
        <is>
          <t>Net income (loss)</t>
        </is>
      </c>
      <c r="B4" s="6" t="n">
        <v>12009</v>
      </c>
      <c r="C4" s="6" t="n">
        <v>-1772</v>
      </c>
    </row>
    <row r="5">
      <c r="A5" s="3" t="inlineStr">
        <is>
          <t>Adjustments to reconcile net income (loss) to net cash provided by operating activities:</t>
        </is>
      </c>
    </row>
    <row r="6">
      <c r="A6" s="4" t="inlineStr">
        <is>
          <t>Depreciation of property and equipment</t>
        </is>
      </c>
      <c r="B6" s="5" t="n">
        <v>5072</v>
      </c>
      <c r="C6" s="5" t="n">
        <v>6301</v>
      </c>
    </row>
    <row r="7">
      <c r="A7" s="4" t="inlineStr">
        <is>
          <t>Amortization of intangible assets</t>
        </is>
      </c>
      <c r="B7" s="5" t="n">
        <v>16094</v>
      </c>
      <c r="C7" s="5" t="n">
        <v>16853</v>
      </c>
    </row>
    <row r="8">
      <c r="A8" s="4" t="inlineStr">
        <is>
          <t>Amortization of debt issuance cost</t>
        </is>
      </c>
      <c r="B8" s="5" t="n">
        <v>7821</v>
      </c>
      <c r="C8" s="5" t="n">
        <v>4082</v>
      </c>
    </row>
    <row r="9">
      <c r="A9" s="4" t="inlineStr">
        <is>
          <t>Stock-based compensation</t>
        </is>
      </c>
      <c r="B9" s="5" t="n">
        <v>3700</v>
      </c>
      <c r="C9" s="5" t="n">
        <v>0</v>
      </c>
    </row>
    <row r="10">
      <c r="A10" s="4" t="inlineStr">
        <is>
          <t>Net undistributed income from unconsolidated ventures</t>
        </is>
      </c>
      <c r="B10" s="5" t="n">
        <v>-1739</v>
      </c>
      <c r="C10" s="5" t="n">
        <v>-2184</v>
      </c>
    </row>
    <row r="11">
      <c r="A11" s="4" t="inlineStr">
        <is>
          <t>Deferred income taxes, net</t>
        </is>
      </c>
      <c r="B11" s="5" t="n">
        <v>-13295</v>
      </c>
      <c r="C11" s="5" t="n">
        <v>-372</v>
      </c>
    </row>
    <row r="12">
      <c r="A12" s="4" t="inlineStr">
        <is>
          <t>Other non-cash activities, net</t>
        </is>
      </c>
      <c r="B12" s="5" t="n">
        <v>404</v>
      </c>
      <c r="C12" s="5" t="n">
        <v>3324</v>
      </c>
    </row>
    <row r="13">
      <c r="A13" s="3" t="inlineStr">
        <is>
          <t>Changes in operating assets and liabilities, net:</t>
        </is>
      </c>
    </row>
    <row r="14">
      <c r="A14" s="4" t="inlineStr">
        <is>
          <t>Accounts receivable, net</t>
        </is>
      </c>
      <c r="B14" s="5" t="n">
        <v>9607</v>
      </c>
      <c r="C14" s="5" t="n">
        <v>28396</v>
      </c>
    </row>
    <row r="15">
      <c r="A15" s="4" t="inlineStr">
        <is>
          <t>Accounts payable</t>
        </is>
      </c>
      <c r="B15" s="5" t="n">
        <v>-17547</v>
      </c>
      <c r="C15" s="5" t="n">
        <v>11278</v>
      </c>
    </row>
    <row r="16">
      <c r="A16" s="4" t="inlineStr">
        <is>
          <t>Accrued expenses</t>
        </is>
      </c>
      <c r="B16" s="5" t="n">
        <v>6358</v>
      </c>
      <c r="C16" s="5" t="n">
        <v>-5166</v>
      </c>
    </row>
    <row r="17">
      <c r="A17" s="4" t="inlineStr">
        <is>
          <t>Customer advances and billings in excess of costs</t>
        </is>
      </c>
      <c r="B17" s="5" t="n">
        <v>19282</v>
      </c>
      <c r="C17" s="5" t="n">
        <v>26297</v>
      </c>
    </row>
    <row r="18">
      <c r="A18" s="4" t="inlineStr">
        <is>
          <t>Salaries, benefits and payroll taxes</t>
        </is>
      </c>
      <c r="B18" s="5" t="n">
        <v>4310</v>
      </c>
      <c r="C18" s="5" t="n">
        <v>9845</v>
      </c>
    </row>
    <row r="19">
      <c r="A19" s="4" t="inlineStr">
        <is>
          <t>Inventories, net</t>
        </is>
      </c>
      <c r="B19" s="5" t="n">
        <v>2415</v>
      </c>
      <c r="C19" s="5" t="n">
        <v>-2051</v>
      </c>
    </row>
    <row r="20">
      <c r="A20" s="4" t="inlineStr">
        <is>
          <t>Prepaid expenses and other current assets</t>
        </is>
      </c>
      <c r="B20" s="5" t="n">
        <v>-3256</v>
      </c>
      <c r="C20" s="5" t="n">
        <v>-545</v>
      </c>
    </row>
    <row r="21">
      <c r="A21" s="4" t="inlineStr">
        <is>
          <t>Other current and noncurrent liabilities</t>
        </is>
      </c>
      <c r="B21" s="5" t="n">
        <v>-5101</v>
      </c>
      <c r="C21" s="5" t="n">
        <v>-9580</v>
      </c>
    </row>
    <row r="22">
      <c r="A22" s="4" t="inlineStr">
        <is>
          <t>Investments</t>
        </is>
      </c>
      <c r="B22" s="5" t="n">
        <v>1701</v>
      </c>
      <c r="C22" s="5" t="n">
        <v>1769</v>
      </c>
    </row>
    <row r="23">
      <c r="A23" s="4" t="inlineStr">
        <is>
          <t>Other noncurrent assets</t>
        </is>
      </c>
      <c r="B23" s="5" t="n">
        <v>11600</v>
      </c>
      <c r="C23" s="5" t="n">
        <v>-9951</v>
      </c>
    </row>
    <row r="24">
      <c r="A24" s="4" t="inlineStr">
        <is>
          <t>Accrued taxes</t>
        </is>
      </c>
      <c r="B24" s="5" t="n">
        <v>-3847</v>
      </c>
      <c r="C24" s="5" t="n">
        <v>-4601</v>
      </c>
    </row>
    <row r="25">
      <c r="A25" s="4" t="inlineStr">
        <is>
          <t>Net cash provided by operating activities</t>
        </is>
      </c>
      <c r="B25" s="5" t="n">
        <v>55588</v>
      </c>
      <c r="C25" s="5" t="n">
        <v>71923</v>
      </c>
    </row>
    <row r="26">
      <c r="A26" s="3" t="inlineStr">
        <is>
          <t>Investing activities</t>
        </is>
      </c>
    </row>
    <row r="27">
      <c r="A27" s="4" t="inlineStr">
        <is>
          <t>Expenditures for property and equipment</t>
        </is>
      </c>
      <c r="B27" s="5" t="n">
        <v>-1597</v>
      </c>
      <c r="C27" s="5" t="n">
        <v>-5633</v>
      </c>
    </row>
    <row r="28">
      <c r="A28" s="4" t="inlineStr">
        <is>
          <t>Other investing activities, net</t>
        </is>
      </c>
      <c r="B28" s="5" t="n">
        <v>37</v>
      </c>
      <c r="C28" s="5" t="n">
        <v>2042</v>
      </c>
    </row>
    <row r="29">
      <c r="A29" s="4" t="inlineStr">
        <is>
          <t>Net cash used in investing activities</t>
        </is>
      </c>
      <c r="B29" s="5" t="n">
        <v>-1560</v>
      </c>
      <c r="C29" s="5" t="n">
        <v>-3591</v>
      </c>
    </row>
    <row r="30">
      <c r="A30" s="3" t="inlineStr">
        <is>
          <t>Financing activities</t>
        </is>
      </c>
    </row>
    <row r="31">
      <c r="A31" s="4" t="inlineStr">
        <is>
          <t>Net contributions from noncontrolling interests</t>
        </is>
      </c>
      <c r="B31" s="5" t="n">
        <v>1950</v>
      </c>
      <c r="C31" s="5" t="n">
        <v>5400</v>
      </c>
    </row>
    <row r="32">
      <c r="A32" s="4" t="inlineStr">
        <is>
          <t>Borrowings on long-term debt</t>
        </is>
      </c>
      <c r="B32" s="5" t="n">
        <v>60468</v>
      </c>
      <c r="C32" s="5" t="n">
        <v>69319</v>
      </c>
    </row>
    <row r="33">
      <c r="A33" s="4" t="inlineStr">
        <is>
          <t>Repayments on long-term debt</t>
        </is>
      </c>
      <c r="B33" s="5" t="n">
        <v>-204464</v>
      </c>
      <c r="C33" s="5" t="n">
        <v>-136821</v>
      </c>
    </row>
    <row r="34">
      <c r="A34" s="4" t="inlineStr">
        <is>
          <t>Payments of debt issuance costs</t>
        </is>
      </c>
      <c r="B34" s="5" t="n">
        <v>-964</v>
      </c>
      <c r="C34" s="5" t="n">
        <v>0</v>
      </c>
    </row>
    <row r="35">
      <c r="A35" s="4" t="inlineStr">
        <is>
          <t>Recapitalization from merger with Gores III</t>
        </is>
      </c>
      <c r="B35" s="5" t="n">
        <v>605713</v>
      </c>
      <c r="C35" s="5" t="n">
        <v>0</v>
      </c>
    </row>
    <row r="36">
      <c r="A36" s="4" t="inlineStr">
        <is>
          <t>Payment of underwriting and transaction costs</t>
        </is>
      </c>
      <c r="B36" s="5" t="n">
        <v>-27267</v>
      </c>
      <c r="C36" s="5" t="n">
        <v>0</v>
      </c>
    </row>
    <row r="37">
      <c r="A37" s="4" t="inlineStr">
        <is>
          <t>Distribution to selling stockholders</t>
        </is>
      </c>
      <c r="B37" s="5" t="n">
        <v>-419548</v>
      </c>
      <c r="C37" s="5" t="n">
        <v>0</v>
      </c>
    </row>
    <row r="38">
      <c r="A38" s="4" t="inlineStr">
        <is>
          <t>Other financing activities, net</t>
        </is>
      </c>
      <c r="B38" s="5" t="n">
        <v>-292</v>
      </c>
      <c r="C38" s="5" t="n">
        <v>-742</v>
      </c>
    </row>
    <row r="39">
      <c r="A39" s="4" t="inlineStr">
        <is>
          <t>Net cash provided by (used in) financing activities</t>
        </is>
      </c>
      <c r="B39" s="5" t="n">
        <v>15596</v>
      </c>
      <c r="C39" s="5" t="n">
        <v>-62844</v>
      </c>
    </row>
    <row r="40">
      <c r="A40" s="4" t="inlineStr">
        <is>
          <t>Effect of exchange rate changes on cash and cash equivalents</t>
        </is>
      </c>
      <c r="B40" s="5" t="n">
        <v>810</v>
      </c>
      <c r="C40" s="5" t="n">
        <v>-1205</v>
      </c>
    </row>
    <row r="41">
      <c r="A41" s="4" t="inlineStr">
        <is>
          <t>Net increase in cash and cash equivalents</t>
        </is>
      </c>
      <c r="B41" s="5" t="n">
        <v>70434</v>
      </c>
      <c r="C41" s="5" t="n">
        <v>4283</v>
      </c>
    </row>
    <row r="42">
      <c r="A42" s="4" t="inlineStr">
        <is>
          <t>Cash and cash equivalents at beginning of period</t>
        </is>
      </c>
      <c r="B42" s="5" t="n">
        <v>68035</v>
      </c>
      <c r="C42" s="5" t="n">
        <v>50954</v>
      </c>
    </row>
    <row r="43">
      <c r="A43" s="4" t="inlineStr">
        <is>
          <t>Cash and cash equivalents at end of period</t>
        </is>
      </c>
      <c r="B43" s="5" t="n">
        <v>138469</v>
      </c>
      <c r="C43" s="5" t="n">
        <v>55237</v>
      </c>
    </row>
    <row r="44">
      <c r="A44" s="3" t="inlineStr">
        <is>
          <t>Supplemental cash flow information</t>
        </is>
      </c>
    </row>
    <row r="45">
      <c r="A45" s="4" t="inlineStr">
        <is>
          <t>Cash paid for interest</t>
        </is>
      </c>
      <c r="B45" s="5" t="n">
        <v>23278</v>
      </c>
      <c r="C45" s="5" t="n">
        <v>39538</v>
      </c>
    </row>
    <row r="46">
      <c r="A46" s="4" t="inlineStr">
        <is>
          <t>Cash paid for taxes</t>
        </is>
      </c>
      <c r="B46" s="5" t="n">
        <v>2796</v>
      </c>
      <c r="C46" s="5" t="n">
        <v>4897</v>
      </c>
    </row>
    <row r="47">
      <c r="A47" s="3" t="inlineStr">
        <is>
          <t>Supplemental non-cash financing activities</t>
        </is>
      </c>
    </row>
    <row r="48">
      <c r="A48" s="4" t="inlineStr">
        <is>
          <t>Working capital adjustment payable to Shay Stockholders</t>
        </is>
      </c>
      <c r="B48" s="6" t="n">
        <v>20169</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Jun. 28, 2020</t>
        </is>
      </c>
      <c r="C1" s="2" t="inlineStr">
        <is>
          <t>Dec. 31, 2019</t>
        </is>
      </c>
    </row>
    <row r="2">
      <c r="A2" s="3" t="inlineStr">
        <is>
          <t>Leases [Abstract]</t>
        </is>
      </c>
    </row>
    <row r="3">
      <c r="A3" s="4" t="inlineStr">
        <is>
          <t>Remainder of 2020</t>
        </is>
      </c>
      <c r="B3" s="6" t="n">
        <v>20344</v>
      </c>
    </row>
    <row r="4">
      <c r="A4" s="4" t="inlineStr">
        <is>
          <t>2021</t>
        </is>
      </c>
      <c r="B4" s="5" t="n">
        <v>39437</v>
      </c>
    </row>
    <row r="5">
      <c r="A5" s="4" t="inlineStr">
        <is>
          <t>2022</t>
        </is>
      </c>
      <c r="B5" s="5" t="n">
        <v>34047</v>
      </c>
    </row>
    <row r="6">
      <c r="A6" s="4" t="inlineStr">
        <is>
          <t>2023</t>
        </is>
      </c>
      <c r="B6" s="5" t="n">
        <v>30160</v>
      </c>
    </row>
    <row r="7">
      <c r="A7" s="4" t="inlineStr">
        <is>
          <t>2024</t>
        </is>
      </c>
      <c r="B7" s="5" t="n">
        <v>22030</v>
      </c>
    </row>
    <row r="8">
      <c r="A8" s="4" t="inlineStr">
        <is>
          <t>Thereafter</t>
        </is>
      </c>
      <c r="B8" s="5" t="n">
        <v>51674</v>
      </c>
    </row>
    <row r="9">
      <c r="A9" s="4" t="inlineStr">
        <is>
          <t>Total future minimum lease payments</t>
        </is>
      </c>
      <c r="B9" s="5" t="n">
        <v>197692</v>
      </c>
    </row>
    <row r="10">
      <c r="A10" s="4" t="inlineStr">
        <is>
          <t>Less imputed interest</t>
        </is>
      </c>
      <c r="B10" s="5" t="n">
        <v>40294</v>
      </c>
    </row>
    <row r="11">
      <c r="A11" s="4" t="inlineStr">
        <is>
          <t>Present value of minimum lease payments</t>
        </is>
      </c>
      <c r="B11" s="5" t="n">
        <v>157398</v>
      </c>
    </row>
    <row r="12">
      <c r="A12" s="4" t="inlineStr">
        <is>
          <t>Less current maturities of lease liabilities</t>
        </is>
      </c>
      <c r="B12" s="5" t="n">
        <v>38946</v>
      </c>
      <c r="C12" s="6" t="n">
        <v>36997</v>
      </c>
    </row>
    <row r="13">
      <c r="A13" s="4" t="inlineStr">
        <is>
          <t>Long-term lease liabilities</t>
        </is>
      </c>
      <c r="B13" s="6" t="n">
        <v>118452</v>
      </c>
      <c r="C13" s="6" t="n">
        <v>129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Revenues</t>
        </is>
      </c>
      <c r="B4" s="6" t="n">
        <v>643303</v>
      </c>
      <c r="C4" s="6" t="n">
        <v>695607</v>
      </c>
      <c r="D4" s="6" t="n">
        <v>1260556</v>
      </c>
      <c r="E4" s="6" t="n">
        <v>1369091</v>
      </c>
    </row>
    <row r="5">
      <c r="A5" s="4" t="inlineStr">
        <is>
          <t>Operating income</t>
        </is>
      </c>
      <c r="B5" s="5" t="n">
        <v>34295</v>
      </c>
      <c r="C5" s="5" t="n">
        <v>26159</v>
      </c>
      <c r="D5" s="5" t="n">
        <v>41753</v>
      </c>
      <c r="E5" s="5" t="n">
        <v>40511</v>
      </c>
    </row>
    <row r="6">
      <c r="A6" s="4" t="inlineStr">
        <is>
          <t>Amortization of intangible assets</t>
        </is>
      </c>
      <c r="B6" s="5" t="n">
        <v>8047</v>
      </c>
      <c r="C6" s="5" t="n">
        <v>8196</v>
      </c>
      <c r="D6" s="5" t="n">
        <v>16094</v>
      </c>
      <c r="E6" s="5" t="n">
        <v>16853</v>
      </c>
    </row>
    <row r="7">
      <c r="A7" s="4" t="inlineStr">
        <is>
          <t>Corporate</t>
        </is>
      </c>
    </row>
    <row r="8">
      <c r="A8" s="3" t="inlineStr">
        <is>
          <t>Segment Reporting Information [Line Items]</t>
        </is>
      </c>
    </row>
    <row r="9">
      <c r="A9" s="4" t="inlineStr">
        <is>
          <t>Revenues</t>
        </is>
      </c>
      <c r="B9" s="5" t="n">
        <v>0</v>
      </c>
      <c r="C9" s="5" t="n">
        <v>0</v>
      </c>
      <c r="D9" s="5" t="n">
        <v>0</v>
      </c>
      <c r="E9" s="5" t="n">
        <v>0</v>
      </c>
    </row>
    <row r="10">
      <c r="A10" s="4" t="inlineStr">
        <is>
          <t>Operating income</t>
        </is>
      </c>
      <c r="B10" s="5" t="n">
        <v>-4967</v>
      </c>
      <c r="C10" s="5" t="n">
        <v>-3091</v>
      </c>
      <c r="D10" s="5" t="n">
        <v>-14479</v>
      </c>
      <c r="E10" s="5" t="n">
        <v>-13743</v>
      </c>
    </row>
    <row r="11">
      <c r="A11" s="4" t="inlineStr">
        <is>
          <t>Amortization of intangible assets</t>
        </is>
      </c>
      <c r="B11" s="5" t="n">
        <v>0</v>
      </c>
      <c r="C11" s="5" t="n">
        <v>0</v>
      </c>
      <c r="D11" s="5" t="n">
        <v>0</v>
      </c>
      <c r="E11" s="5" t="n">
        <v>0</v>
      </c>
    </row>
    <row r="12">
      <c r="A12" s="4" t="inlineStr">
        <is>
          <t>GMS | Operating Segments</t>
        </is>
      </c>
    </row>
    <row r="13">
      <c r="A13" s="3" t="inlineStr">
        <is>
          <t>Segment Reporting Information [Line Items]</t>
        </is>
      </c>
    </row>
    <row r="14">
      <c r="A14" s="4" t="inlineStr">
        <is>
          <t>Revenues</t>
        </is>
      </c>
      <c r="B14" s="5" t="n">
        <v>507854</v>
      </c>
      <c r="C14" s="5" t="n">
        <v>526025</v>
      </c>
      <c r="D14" s="5" t="n">
        <v>965298</v>
      </c>
      <c r="E14" s="5" t="n">
        <v>1030504</v>
      </c>
    </row>
    <row r="15">
      <c r="A15" s="4" t="inlineStr">
        <is>
          <t>Operating income</t>
        </is>
      </c>
      <c r="B15" s="5" t="n">
        <v>31537</v>
      </c>
      <c r="C15" s="5" t="n">
        <v>25276</v>
      </c>
      <c r="D15" s="5" t="n">
        <v>44140</v>
      </c>
      <c r="E15" s="5" t="n">
        <v>51067</v>
      </c>
    </row>
    <row r="16">
      <c r="A16" s="4" t="inlineStr">
        <is>
          <t>Amortization of intangible assets</t>
        </is>
      </c>
      <c r="B16" s="5" t="n">
        <v>4115</v>
      </c>
      <c r="C16" s="5" t="n">
        <v>4140</v>
      </c>
      <c r="D16" s="5" t="n">
        <v>8231</v>
      </c>
      <c r="E16" s="5" t="n">
        <v>8399</v>
      </c>
    </row>
    <row r="17">
      <c r="A17" s="4" t="inlineStr">
        <is>
          <t>NSS | Operating Segments</t>
        </is>
      </c>
    </row>
    <row r="18">
      <c r="A18" s="3" t="inlineStr">
        <is>
          <t>Segment Reporting Information [Line Items]</t>
        </is>
      </c>
    </row>
    <row r="19">
      <c r="A19" s="4" t="inlineStr">
        <is>
          <t>Revenues</t>
        </is>
      </c>
      <c r="B19" s="5" t="n">
        <v>135449</v>
      </c>
      <c r="C19" s="5" t="n">
        <v>169582</v>
      </c>
      <c r="D19" s="5" t="n">
        <v>295258</v>
      </c>
      <c r="E19" s="5" t="n">
        <v>338587</v>
      </c>
    </row>
    <row r="20">
      <c r="A20" s="4" t="inlineStr">
        <is>
          <t>Operating income</t>
        </is>
      </c>
      <c r="B20" s="5" t="n">
        <v>7725</v>
      </c>
      <c r="C20" s="5" t="n">
        <v>3974</v>
      </c>
      <c r="D20" s="5" t="n">
        <v>12092</v>
      </c>
      <c r="E20" s="5" t="n">
        <v>3187</v>
      </c>
    </row>
    <row r="21">
      <c r="A21" s="4" t="inlineStr">
        <is>
          <t>Amortization of intangible assets</t>
        </is>
      </c>
      <c r="B21" s="6" t="n">
        <v>3932</v>
      </c>
      <c r="C21" s="6" t="n">
        <v>4056</v>
      </c>
      <c r="D21" s="6" t="n">
        <v>7863</v>
      </c>
      <c r="E21" s="6" t="n">
        <v>84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etails) - USD ($) $ in Millions</t>
        </is>
      </c>
      <c r="B1" s="2" t="inlineStr">
        <is>
          <t>Feb. 10, 2020</t>
        </is>
      </c>
      <c r="C1" s="2" t="inlineStr">
        <is>
          <t>Jun. 28, 2020</t>
        </is>
      </c>
      <c r="D1" s="2" t="inlineStr">
        <is>
          <t>Dec. 31, 2019</t>
        </is>
      </c>
    </row>
    <row r="2">
      <c r="A2" s="4" t="inlineStr">
        <is>
          <t>PE Shay Holdings, LLC</t>
        </is>
      </c>
    </row>
    <row r="3">
      <c r="A3" s="3" t="inlineStr">
        <is>
          <t>Related Party Transaction [Line Items]</t>
        </is>
      </c>
    </row>
    <row r="4">
      <c r="A4" s="4" t="inlineStr">
        <is>
          <t>Liability for estimated payment to platinum stockholder</t>
        </is>
      </c>
      <c r="C4" s="10" t="n">
        <v>4.7</v>
      </c>
    </row>
    <row r="5">
      <c r="A5" s="4" t="inlineStr">
        <is>
          <t>Affiliated Entity | Advisory Services</t>
        </is>
      </c>
    </row>
    <row r="6">
      <c r="A6" s="3" t="inlineStr">
        <is>
          <t>Related Party Transaction [Line Items]</t>
        </is>
      </c>
    </row>
    <row r="7">
      <c r="A7" s="4" t="inlineStr">
        <is>
          <t>Related party transaction expenses</t>
        </is>
      </c>
      <c r="B7" s="6" t="n">
        <v>15</v>
      </c>
      <c r="C7" s="10" t="n">
        <v>15.8</v>
      </c>
      <c r="D7" s="10" t="n">
        <v>5.1</v>
      </c>
    </row>
    <row r="8">
      <c r="A8" s="4" t="inlineStr">
        <is>
          <t>Affiliated Entity | Advisory Services | Selling, General and Administrative Expenses</t>
        </is>
      </c>
    </row>
    <row r="9">
      <c r="A9" s="3" t="inlineStr">
        <is>
          <t>Related Party Transaction [Line Items]</t>
        </is>
      </c>
    </row>
    <row r="10">
      <c r="A10" s="4" t="inlineStr">
        <is>
          <t>Related party transaction expenses</t>
        </is>
      </c>
      <c r="B10" s="10" t="n">
        <v>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 Disclosure [Abstract]</t>
        </is>
      </c>
    </row>
    <row r="4">
      <c r="A4" s="4" t="inlineStr">
        <is>
          <t>Expense (benefit) from income taxes</t>
        </is>
      </c>
      <c r="B4" s="6" t="n">
        <v>3752</v>
      </c>
      <c r="C4" s="6" t="n">
        <v>1153</v>
      </c>
      <c r="D4" s="6" t="n">
        <v>-4961</v>
      </c>
      <c r="E4" s="6" t="n">
        <v>-1994</v>
      </c>
    </row>
    <row r="5">
      <c r="A5" s="4" t="inlineStr">
        <is>
          <t>Effective income tax rate (as a percent)</t>
        </is>
      </c>
      <c r="B5" s="4" t="inlineStr">
        <is>
          <t>18.30%</t>
        </is>
      </c>
      <c r="C5" s="4" t="inlineStr">
        <is>
          <t>25.40%</t>
        </is>
      </c>
      <c r="D5" s="4" t="inlineStr">
        <is>
          <t>(70.40%)</t>
        </is>
      </c>
      <c r="E5" s="4" t="inlineStr">
        <is>
          <t>52.90%</t>
        </is>
      </c>
    </row>
    <row r="6">
      <c r="A6" s="4" t="inlineStr">
        <is>
          <t>Tax expense (benefit) on increased interest expense deduction</t>
        </is>
      </c>
      <c r="D6" s="6" t="n">
        <v>3600</v>
      </c>
    </row>
    <row r="7">
      <c r="A7" s="4" t="inlineStr">
        <is>
          <t>Payroll tax funding deferral</t>
        </is>
      </c>
      <c r="B7" s="6" t="n">
        <v>35000</v>
      </c>
      <c r="D7" s="6" t="n">
        <v>3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Jun. 28, 2020</t>
        </is>
      </c>
      <c r="C1" s="2" t="inlineStr">
        <is>
          <t>Dec. 31, 2019</t>
        </is>
      </c>
    </row>
    <row r="2">
      <c r="A2" s="3" t="inlineStr">
        <is>
          <t>Statement of Financial Position [Abstract]</t>
        </is>
      </c>
    </row>
    <row r="3">
      <c r="A3" s="4" t="inlineStr">
        <is>
          <t>Preferred stock par value (in dollars per share)</t>
        </is>
      </c>
      <c r="B3" s="8" t="n">
        <v>0.0001</v>
      </c>
      <c r="C3" s="8"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8" t="n">
        <v>0.0001</v>
      </c>
      <c r="C7" s="8" t="n">
        <v>0.0001</v>
      </c>
    </row>
    <row r="8">
      <c r="A8" s="4" t="inlineStr">
        <is>
          <t>Common stock authorized (in shares)</t>
        </is>
      </c>
      <c r="B8" s="5" t="n">
        <v>210000000</v>
      </c>
      <c r="C8" s="5" t="n">
        <v>210000000</v>
      </c>
    </row>
    <row r="9">
      <c r="A9" s="4" t="inlineStr">
        <is>
          <t>Common stock issued (in shares)</t>
        </is>
      </c>
      <c r="B9" s="5" t="n">
        <v>92040654</v>
      </c>
      <c r="C9" s="5" t="n">
        <v>92040654</v>
      </c>
    </row>
    <row r="10">
      <c r="A10" s="4" t="inlineStr">
        <is>
          <t>Common stock outstanding (in shares)</t>
        </is>
      </c>
      <c r="B10" s="5" t="n">
        <v>21127823</v>
      </c>
      <c r="C10" s="5" t="n">
        <v>211278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28, 2020</t>
        </is>
      </c>
    </row>
    <row r="3">
      <c r="A3" s="3" t="inlineStr">
        <is>
          <t>Organization, Consolidation and Presentation of Financial Statements [Abstract]</t>
        </is>
      </c>
    </row>
    <row r="4">
      <c r="A4" s="4" t="inlineStr">
        <is>
          <t>Description of Business</t>
        </is>
      </c>
      <c r="B4" s="4" t="inlineStr">
        <is>
          <t>Description of Business PAE Incorporated, formerly known as Gores Holdings III, Inc. (“Gores III”), was originally incorporated in Delaware on October 23, 2017 as a special purpose acquisition company formed for the purpose of effecting a merger, capital stock exchange, asset acquisition, stock purchase, reorganization, or other similar business combination with one or more target businesses. On September 11, 2018, Gores III consummated its initial public offering (the “IPO”), following which our shares began trading on the Nasdaq Stock Market (“Nasdaq”). Unless the context otherwise indicates, references herein to the “Company" or “PAE” refer to PAE Incorporated and its consolidated subsidiaries. On February 10, 2020 (the “Closing Date”), the Company completed the previously announced business combination (the “Business Combination”) in which Shay Holding Corporation (“Shay”) was acquired by Gores III. The transaction was completed in a multi-step process pursuant to which Shay ultimately merged with and into a wholly-owned subsidiary of Gores III, with the Gores III subsidiary continuing as the surviving company. As a result of the Business Combination, each share of common stock of Shay was cancelled and converted into the right to receive a portion of the consideration payable in connection with the transaction and Gores III acquired Shay (as it existed immediately prior to the Second Merger, as such term is defined in the Merger Agreement) and its subsidiaries. Additionally, the stockholders of Shay as of immediately prior to the transaction hold a portion of the common stock of the Company. For accounting purposes, the Business Combination is treated as a reverse acquisition and recapitalization, in which Shay is considered the accounting acquirer (and legal acquiree) and Gores III is considered the accounting acquiree (and legal acquirer). Accordingly, as of the Closing Date, Shay’s historical results of operations replaced Gores III’s historical results of operations for periods prior to the Business Combination and the results of operations of both companies are included in the accompanying condensed consolidated financial statements for periods following the Closing Date. See Note 6 - “Business Combinations and Acquisitions” for additional information. PAE provides a wide variety of integrated support solutions, including defense and military readiness, diplomacy, intelligence support, business process outsourcing, counter-terrorism solutions, peacekeeping, development, host nation capacity building, aircraft and ground equipment maintenance and logistics, and operations and maintenance of facilities and infrastructure. Customers include agencies of the U.S. Government, such as the Department of Defense (“DoD”) and Department of State (“DoS”), the National Aeronautics and Space Administration (“NASA”), Department of Homeland Security, intelligence community agencies and other civilian agencies, as well as allied foreign governments and international organizations such as the United Nations. The Company’s operations are organized into the following two reportable segments: • Global Mission Services (“GMS”): GMS provides infrastructure and logistics management, international logistics and stabilization support, and aircraft and vehicle readiness and sustainment support. The segment focuses on customer relationships with DoD, DoS, NASA, United Nations, and other government agencies for work both in the United States and outside of the United States. • National Security Solutions (“NSS”): NSS provides counter-threat solutions, business process outsourcing, adjudication support services and full life cycle support for complex legal matters. NSS focuses on customer relationships in the areas of intelligence, defense and security, and with civilian agencies. The Company separately presents the costs associated with certain corporate functions as “Corporate”, which primarily include costs that are not reimbursed by the Company’s U.S. Government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rinciples and Policies</t>
        </is>
      </c>
      <c r="B1" s="2" t="inlineStr">
        <is>
          <t>6 Months Ended</t>
        </is>
      </c>
    </row>
    <row r="2">
      <c r="B2" s="2" t="inlineStr">
        <is>
          <t>Jun. 28, 2020</t>
        </is>
      </c>
    </row>
    <row r="3">
      <c r="A3" s="3" t="inlineStr">
        <is>
          <t>Accounting Policies [Abstract]</t>
        </is>
      </c>
    </row>
    <row r="4">
      <c r="A4" s="4" t="inlineStr">
        <is>
          <t>Significant Accounting Principles and Policies</t>
        </is>
      </c>
      <c r="B4" s="4" t="inlineStr">
        <is>
          <t>Significant Accounting Principles and Policies Basis of Presentation The accompanying unaudited condensed consolidated financial statements have been prepared in accordance with U.S. generally accepted accounting principles (“U.S. GAAP”) for interim financial information. Accordingly, they do not include all of the information and notes required by U.S. GAAP for complete financial statements. In management’s opinion, all adjustments, consisting of only normal recurring adjustments, considered necessary for a fair presentation have been included. The results of operations for the interim periods are not necessarily indicative of the results that may be expected for the full fiscal year. These unaudited condensed consolidated financial statements should be read in conjunction with the Company’s audited consolidated financial statements and notes thereto for the year ended December 31, 2019, which are filed as Exhibit 99.3 to the Company’s Form 8-K/A filed with the SEC on March 11, 2020. The Company closes its books and records on the last Sunday of the calendar quarter to align its financial closing with its business processes,and therefore the closing of books and records for the second quarter was on June 28, 2020 and June 30, 2019, respectively. The condensed consolidated financial statements and disclosures included herein are labeled based on that convention. This practice only affects interim periods, as the Company’s fiscal year ends on December 31. The condensed consolidated financial statements include the accounts of PAE Incorporated and subsidiaries and ventures in which the Company owns more than 50% or otherwise controls. All intercompany amounts have been eliminated in consolidation. Use of Estimates These consolidated financial statements are prepared in conformity with U.S. GAAP, which requires the use of estimates and assumptions, including assumptions to determine the fair value of acquired assets and liabilities, recoverability of long-lived assets, goodwill, valuation allowances on deferred taxes, inputs used in stock based compensation and anticipated contract costs and revenues utilized in the earnings recognition process, which affect the reported amounts in the consolidated financial statements and accompanying notes. Due to the size and nature of many of the Company’s programs, the estimation of total revenues and cost at completion is subject to a wide range of variables, including assumptions for schedule and technical issues. Actual results may differ from management’s estimates. Update to Significant Accounting Policies There have been no material changes to the Company’s significant accounting policies described in the Company’s Form 8-K/A filed with the SEC on March 11, 2020, other than Accounts Receivable, net and Net Income (Loss) Per Share as described below. Accounts Receivable, net Amounts billed and due from customers are recorded as billed receivables within accounts receivable, net on the condensed consolidated balance sheets. Generally, customer accounts are due within 30 to 45 days of billings. The Company recognizes an allowance for credit losses based on historical experience, current conditions and reasonable and supportable forecasts. The Company assesses its overall allowance for credit losses at least on a quarterly basis. Prior to the implementation of the allowance for credit losses the Company recorded adjustments to an allowance for doubtful accounts when collectability was uncertain. Net Income (Loss) Per Share Basic net income (loss) per common share is determined by dividing the net income (loss) allocable to stockholders by the weighted average number of common shares outstanding during the periods presented. Diluted income (loss) per share is computed by dividing the net income (loss) allocable to common stockholders by the weighted average number of shares of common stock and common stock equivalents outstanding for the period. Fair Value of Financial Instruments Fair value is the price that would be received to sell an asset or paid to transfer a liability in the principal or most advantageous market in an orderly transaction between marketplace participants at the measurement date. The valuation techniques the Company utilized to measure the fair value of financial instruments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1:09Z</dcterms:created>
  <dcterms:modified xmlns:dcterms="http://purl.org/dc/terms/" xmlns:xsi="http://www.w3.org/2001/XMLSchema-instance" xsi:type="dcterms:W3CDTF">2020-08-06T16:11:09Z</dcterms:modified>
</cp:coreProperties>
</file>